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sheetId="10" r:id="rId10"/>
    <s:sheet name="Dispositions" sheetId="11" r:id="rId11"/>
    <s:sheet name="Equity Compensation Plans" sheetId="12" r:id="rId12"/>
    <s:sheet name="Mortgages Payable" sheetId="13" r:id="rId13"/>
    <s:sheet name="Unsecured Notes Payable" sheetId="14" r:id="rId14"/>
    <s:sheet name="Unsecured Credit Facility" sheetId="15" r:id="rId15"/>
    <s:sheet name="Derivatives" sheetId="16" r:id="rId16"/>
    <s:sheet name="Equity" sheetId="17" r:id="rId17"/>
    <s:sheet name="Earnings per Share" sheetId="18" r:id="rId18"/>
    <s:sheet name="Provision for Impairment of Inv" sheetId="19" r:id="rId19"/>
    <s:sheet name="Fair Value Measurements" sheetId="20" r:id="rId20"/>
    <s:sheet name="Commitments and Contingencies" sheetId="21" r:id="rId21"/>
    <s:sheet name="Litigation" sheetId="22" r:id="rId22"/>
    <s:sheet name="Subsequent Events" sheetId="23" r:id="rId23"/>
    <s:sheet name="Summary of Significant Accoun24" sheetId="24" r:id="rId24"/>
    <s:sheet name="Organization and Basis of Pre25" sheetId="25" r:id="rId25"/>
    <s:sheet name="Acquisitions (Tables)" sheetId="26" r:id="rId26"/>
    <s:sheet name="Dispositions (Tables)" sheetId="27" r:id="rId27"/>
    <s:sheet name="Equity Compensation Plans (Tabl" sheetId="28" r:id="rId28"/>
    <s:sheet name="Mortgages Payable (Tables)" sheetId="29" r:id="rId29"/>
    <s:sheet name="Unsecured Notes Payable (Tables" sheetId="30" r:id="rId30"/>
    <s:sheet name="Unsecured Credit Facility (Tabl" sheetId="31" r:id="rId31"/>
    <s:sheet name="Derivatives (Tables)" sheetId="32" r:id="rId32"/>
    <s:sheet name="Earnings per Share (Tables)" sheetId="33" r:id="rId33"/>
    <s:sheet name="Provision for Impairment of I34" sheetId="34" r:id="rId34"/>
    <s:sheet name="Fair Value Measurements (Tables" sheetId="35" r:id="rId35"/>
    <s:sheet name="Organization and Basis of Pre36" sheetId="36" r:id="rId36"/>
    <s:sheet name="Summary of Significant Accoun37" sheetId="37" r:id="rId37"/>
    <s:sheet name="Acquisitions _ Summary of Acqui" sheetId="38" r:id="rId38"/>
    <s:sheet name="Acquisitions _ Acquisition Date" sheetId="39" r:id="rId39"/>
    <s:sheet name="Acquisitions _ Condensed Pro Fo" sheetId="40" r:id="rId40"/>
    <s:sheet name="Acquisitions _ Variable Interes" sheetId="41" r:id="rId41"/>
    <s:sheet name="Dispositions _ Summary of Dispo" sheetId="42" r:id="rId42"/>
    <s:sheet name="Dispositions _ Assets of Proper" sheetId="43" r:id="rId43"/>
    <s:sheet name="Equity Compensation Plans (Deta" sheetId="44" r:id="rId44"/>
    <s:sheet name="Mortgages Payable _ Summary (De" sheetId="45" r:id="rId45"/>
    <s:sheet name="Mortgages Payable _ Debt Maturi" sheetId="46" r:id="rId46"/>
    <s:sheet name="Unsecured Notes Payable (Detail" sheetId="47" r:id="rId47"/>
    <s:sheet name="Unsecured Credit Facility (Deta" sheetId="48" r:id="rId48"/>
    <s:sheet name="Derivatives _ Interest Rate Swa" sheetId="49" r:id="rId49"/>
    <s:sheet name="Derivatives _ Estimated Fair Va" sheetId="50" r:id="rId50"/>
    <s:sheet name="Derivatives _ Effect on Stateme" sheetId="51" r:id="rId51"/>
    <s:sheet name="Equity (Details)" sheetId="52" r:id="rId52"/>
    <s:sheet name="Earnings per Share (Details)" sheetId="53" r:id="rId53"/>
    <s:sheet name="Provision for Impairment of I54" sheetId="54" r:id="rId54"/>
    <s:sheet name="Fair Value Measurements _ Fair " sheetId="55" r:id="rId55"/>
    <s:sheet name="Fair Value Measurements _ Recur" sheetId="56" r:id="rId56"/>
    <s:sheet name="Fair Value Measurements _ Nonre" sheetId="57" r:id="rId57"/>
    <s:sheet name="Fair Value Measurements _ Fai58" sheetId="58" r:id="rId58"/>
    <s:sheet name="Commitments and Contingencies (" sheetId="59" r:id="rId59"/>
    <s:sheet name="Subsequent Events (Details)" sheetId="60" r:id="rId60"/>
    <s:sheet name="Uncategorized Items - rpai-2016" sheetId="61" r:id="rId61"/>
  </s:sheets>
  <s:definedNames/>
  <s:calcPr calcId="124519" calcMode="auto" fullCalcOnLoad="1"/>
</s:workbook>
</file>

<file path=xl/sharedStrings.xml><?xml version="1.0" encoding="utf-8"?>
<sst xmlns="http://schemas.openxmlformats.org/spreadsheetml/2006/main" uniqueCount="705">
  <si>
    <t>Document and Entity Information - shares</t>
  </si>
  <si>
    <t>3 Months Ended</t>
  </si>
  <si>
    <t>Mar. 31, 2016</t>
  </si>
  <si>
    <t>Apr. 29, 2016</t>
  </si>
  <si>
    <t>Entity information</t>
  </si>
  <si>
    <t>Entity Registrant Name</t>
  </si>
  <si>
    <t>RETAIL PROPERTIES OF AMERICA,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5</t>
  </si>
  <si>
    <t>Investment properties:</t>
  </si>
  <si>
    <t>Land</t>
  </si>
  <si>
    <t>Building and other improvements</t>
  </si>
  <si>
    <t>Developments in progress</t>
  </si>
  <si>
    <t>Gross investment properties</t>
  </si>
  <si>
    <t>Less accumulated depreciation</t>
  </si>
  <si>
    <t>Net investment properties (includes $60,400 and $0 from consolidated variable interest entities, respectively)</t>
  </si>
  <si>
    <t>Cash and cash equivalents</t>
  </si>
  <si>
    <t>Accounts and notes receivable (net of allowances of $7,085 and $7,910,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Other liabilities</t>
  </si>
  <si>
    <t>Total liabilities</t>
  </si>
  <si>
    <t>Commitments and contingencies (Note 14)</t>
  </si>
  <si>
    <t xml:space="preserve"> </t>
  </si>
  <si>
    <t>Equity:</t>
  </si>
  <si>
    <t>Additional paid-in capital</t>
  </si>
  <si>
    <t>Accumulated distributions in excess of earnings</t>
  </si>
  <si>
    <t>Accumulated other comprehensive loss</t>
  </si>
  <si>
    <t>Total equity</t>
  </si>
  <si>
    <t>Total liabilities and equity</t>
  </si>
  <si>
    <t>7.00% Series A cumulative redeemable preferred stock</t>
  </si>
  <si>
    <t>Preferred stock</t>
  </si>
  <si>
    <t>Class A common stock</t>
  </si>
  <si>
    <t>Condensed Consolidated Balance Sheets (parenthetical) - USD ($) shares in Thousands, $ in Thousands</t>
  </si>
  <si>
    <t>Consolidated variable interest entities (in dollars)</t>
  </si>
  <si>
    <t>Accounts and notes receivable, allowances (in dollar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 USD ($) shares in Thousands, $ in Thousands</t>
  </si>
  <si>
    <t>Mar. 31, 2015</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Interest expense</t>
  </si>
  <si>
    <t>Other income, net</t>
  </si>
  <si>
    <t>Income from continuing operations</t>
  </si>
  <si>
    <t>Gain on sales of investment properties</t>
  </si>
  <si>
    <t>Net income</t>
  </si>
  <si>
    <t>Preferred stock dividends</t>
  </si>
  <si>
    <t>Net income attributable to common shareholders</t>
  </si>
  <si>
    <t>Earnings per common share – basic and diluted:</t>
  </si>
  <si>
    <t>Net income per common share attributable to common shareholders</t>
  </si>
  <si>
    <t>Other comprehensive income:</t>
  </si>
  <si>
    <t>Net unrealized gain (loss) on derivative instruments (Note 9)</t>
  </si>
  <si>
    <t>Comprehensive income attributable to the Company</t>
  </si>
  <si>
    <t>Weighted average number of common shares outstanding – basic</t>
  </si>
  <si>
    <t>Weighted average number of common shares outstanding – diluted</t>
  </si>
  <si>
    <t>Condensed Consolidated Statements of Equity - USD ($) shares in Thousands, $ in Thousands</t>
  </si>
  <si>
    <t>Total</t>
  </si>
  <si>
    <t>Preferred stock7.00% Series A cumulative redeemable preferred stock</t>
  </si>
  <si>
    <t>Common stockClass A common stock</t>
  </si>
  <si>
    <t>Accumulated other comprehensive (loss) income</t>
  </si>
  <si>
    <t>Total shareholders' equity</t>
  </si>
  <si>
    <t>Noncontrolling interests</t>
  </si>
  <si>
    <t>Balance at Dec. 31, 2014</t>
  </si>
  <si>
    <t>Balance (in shares) at Dec. 31, 2014</t>
  </si>
  <si>
    <t>Increase (decrease) in shareholders' equity</t>
  </si>
  <si>
    <t>Other comprehensive (loss) income</t>
  </si>
  <si>
    <t>Distributions declared to preferred shareholders</t>
  </si>
  <si>
    <t>Distributions declared to common shareholders</t>
  </si>
  <si>
    <t>Issuance of common stock, net of offering costs</t>
  </si>
  <si>
    <t>Issuance of restricted shares (in shares)</t>
  </si>
  <si>
    <t>Stock-based compensation expense, net of forfeitures</t>
  </si>
  <si>
    <t>Shares withheld for employee taxes</t>
  </si>
  <si>
    <t>Shares withheld for employee taxes (in shares)</t>
  </si>
  <si>
    <t>Balance at Mar. 31, 2015</t>
  </si>
  <si>
    <t>Balance (in shares) at Mar. 31, 2015</t>
  </si>
  <si>
    <t>Balance at Dec. 31, 2015</t>
  </si>
  <si>
    <t>Balance (in shares) at Dec. 31, 2015</t>
  </si>
  <si>
    <t>Stock-based compensation expense, net of forfeitures (in shares)</t>
  </si>
  <si>
    <t>Balance at Mar. 31, 2016</t>
  </si>
  <si>
    <t>Balance (in shares) at Mar. 31, 2016</t>
  </si>
  <si>
    <t>Condensed Consolidated Statements of Equity (parenthetical) - $ / shares</t>
  </si>
  <si>
    <t>Distributions declared to preferred shareholders (in dollars per share)</t>
  </si>
  <si>
    <t>Distributions declared to common shareholders (in dollars per share)</t>
  </si>
  <si>
    <t>Condensed Consolidated Statements of Cash Flows - USD ($) $ in Thousands</t>
  </si>
  <si>
    <t>Cash flows from operating activities:</t>
  </si>
  <si>
    <t>Adjustments to reconcile net income to net cash provided by operating activities:</t>
  </si>
  <si>
    <t>Amortization of loan fees and debt premium and discount, net</t>
  </si>
  <si>
    <t>Amortization of stock-based compensation</t>
  </si>
  <si>
    <t>Premium paid in connection with defeasance of mortgages payable</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Net cash used in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U.S. Treasury securities in connection with defeasance of mortgages payable</t>
  </si>
  <si>
    <t>Distributions paid</t>
  </si>
  <si>
    <t>Net cash provided by financing activities</t>
  </si>
  <si>
    <t>Net increase (de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Accrued development expenditures</t>
  </si>
  <si>
    <t>U.S. Treasury securities transferred in connection with defeasance of mortgages payable</t>
  </si>
  <si>
    <t>Defeasance of mortgages payable</t>
  </si>
  <si>
    <t>Purchase of investment properties (after credits at closing):</t>
  </si>
  <si>
    <t>Land, building and other improvements, net</t>
  </si>
  <si>
    <t>Accounts receivable, acquired lease intangibles and other assets</t>
  </si>
  <si>
    <t>Accounts payable, acquired lease intangibles and other liabilities</t>
  </si>
  <si>
    <t>Purchase of investment properties (after credits at closing)</t>
  </si>
  <si>
    <t>Proceeds from sales of investment properties:</t>
  </si>
  <si>
    <t>Deferred gain</t>
  </si>
  <si>
    <t>Mortgage debt forgiven or assumed</t>
  </si>
  <si>
    <t>Proceeds temporarily restricted related to tax-deferred exchanges</t>
  </si>
  <si>
    <t>Organization and Basis of Presentation</t>
  </si>
  <si>
    <t>Organization, Consolidation and Presentation of Financial Statements [Abstract]</t>
  </si>
  <si>
    <t>Organization and Basis of Presentation Retail Properties of America, Inc. (the Company) was formed on March 5, 2003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e condensed consolidated financial statements and notes thereto are stated in thousands with the exception of per share amounts and per square foot amounts. The accompanying condensed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LCs), limited partnerships and statutory trusts. The Company’s property ownership as of March 31, 2016 is summarized below: Wholly-owned Consolidated VIEs Retail operating properties (a) 191 1 Office properties 1 — Total operating properties 192 1 Development properties 1 — (a) Excludes one wholly-owned operating property classified as held for sale as of March 31, 2016 .</t>
  </si>
  <si>
    <t>Summary of Significant Accounting Policies</t>
  </si>
  <si>
    <t>Accounting Policies [Abstract]</t>
  </si>
  <si>
    <t>Summary of Significant Accounting Policies Refer to the Company’s 2015 Annual Report on Form 10-K for a summary of the Company’s significant accounting policies. Except as disclosed below, there have been no changes to the Company’s significant accounting policies in the three months ended March 31, 2016 . Recent Accounting Pronouncements Effective January 1, 2016, companies ar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adoption of this pronouncement under the modified retrospective method did not have any effect on the Company’s condensed consolidated financial statements as the Company did not have any VIEs as of January 1, 2016; however, as of March 31, 2016, the Company had acquired a property through a consolidated VIE and, accordingly, applied the revised consolidation guidance. Effective January 1, 2016, the acquirer in a business combination is required to recognize any adjustments to provisional amounts that are identified during the measurement period in the reporting period in which the adjustment amounts are determined and is no longer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pronouncement did not have any effect on the Company’s condensed consolidated financial statements. Effective for the annual period ending after December 15, 2016 and for interim periods thereafter, with early adoption permitted, a company’s management is required to assess the entity’s ability to continue as a going concern every reporting period for a period of one year after the date the financial statements are issued (or available to be issued) and provide certain disclosures if conditions or events raise substantial doubt about the entity’s ability to continue as a going concern. The Company elected to early adopt this pronouncement effective January 1, 2016. The adoption of this pronouncement did not have any effect on the Company’s condensed consolidated financial statements. Effective January 1, 2017, with early adoption permitted, companies may elect to either estimate the number of share-based payment awards that are expected to vest or account for forfeitures when they occur. The Company elected to early adopt this pronouncement effective January 1, 2016 and made an accounting policy election to account for forfeitures when they occur. This pronouncement requires a modified retrospective transition method by means of a cumulative-effect adjustment to equity as of the beginning of the period in which the guidance is adopted and resulted in an adjustment of $17 to additional paid-in capital and accumulated distributions in excess of earnings as of January 1, 2016. Effective January 1, 2017, registrants will be required to disclose the following in any annual report, proxy or information statement, or registration statement that requires executive compensation disclosure: 1) the median of the annual total compensation of all its employees (excluding the chief executive officer), 2) the annual total compensation of its chief executive officer, and 3) the ratio of the median of the annual total compensation of all its employees to the annual total compensation of its chief executive officer. The Company does not expect the adoption of this final rule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 Effective January 1, 2018, companies will be required to disclose the fair value of financial assets and financial liabilities measured at amortized cost in accordance with the exit price notion and will no longer be required to disclose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Effective January 1, 2019, with early adoption permitted, lessees will be required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the Company will recognize a lease liability and a right-of-use asset for operating leases where it is the lessee. The Company will continue to evaluate the impact of this guidance until it becomes effective.</t>
  </si>
  <si>
    <t>Acquisitions</t>
  </si>
  <si>
    <t>Business Combinations [Abstract]</t>
  </si>
  <si>
    <t>Acquisitions The Company closed on the following acquisitions during the three months ended March 31,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372,200 $ 138,685 (a) These properties were acquired as a two -property portfolio. Merrifield Town Center II also contains 62,000 square feet of storage space for a total of 138,000 square feet. (b) This property was acquired through a consolidated VIE and may be used to facilitate a potential Internal Revenue Code Section 1031 tax-deferred exchange (1031 Exchange). The Company closed on the following acquisitions during the three months ended March 31,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751,100 $ 323,742 (a) The Company acquired a parcel located at its Lake Worth Towne Crossing multi-tenant retail operating property. The following table summarizes the acquisition date fair values, before prorations, the Company recorded in conjunction with the acquisitions discussed above: Three Months Ended March 31, 2016 2015 Land $ 43,174 $ 102,487 Building and other improvements 86,692 206,241 Acquired lease intangible assets (a) 11,787 33,631 Acquired lease intangible liabilities (b) (2,968 ) (18,617 ) Net assets acquired $ 138,685 $ 323,742 (a) The weighted average amortization period for acquired lease intangible assets is 7 years and 16 years for acquisitions completed during the three months ended March 31, 2016 and 2015 , respectively. (b) The weighted average amortization period for acquired lease intangible liabilities is 12 years and 20 years for acquisitions completed during the three months ended March 31, 2016 and 2015 , respectively. The above acquisitions were funded using a combination of available cash on hand, proceeds from dispositions and proceeds from the Company’s unsecured revolving line of credit. Transaction costs totaling $339 and $911 for the three months ended March 31, 2016 and 2015 , respectively, were expensed as incurred and are included in “General and administrative expenses” in the accompanying condensed consolidated statements of operations and other comprehensive income. Included in the Company’s condensed consolidated statements of operations and other comprehensive income from the properties acquired that were accounted for as business combinations are $8,157 and $4,675 in total revenues and $1,987 and $1,401 in net income attributable to common shareholders from the date of acquisition through March 31, 2016 and 2015 , respectively. These amounts do not include the total revenue and net income attributable to common shareholders from the 2015 Lake Worth Towne Crossing acquisition as it has been accounted for as an asset acquisition. Subsequent to March 31, 2016 , the Company acquired the following: • The Shoppes at Union Hill, a multi-tenant retail property located in the New York MSA, for a gross purchase price of $63,060 , which includes the assumption of mortgage debt with a principal balance of $15,971 and an interest rate of 3.75% that matures in 2031. The property was acquired on April 1, 2016 and contains approximately 91,700 square feet; and • the fee interest in Ashland &amp; Roosevelt, its existing multi-tenant retail operating property located in the Chicago MSA, which was previously subject to a ground lease with a third party, for a gross purchase price of $13,850 . In conjunction with this transaction, the Company anticipates recording a gain on extinguishment of other liabilities of approximately $6,978 due to the reversal of the straight-line ground rent liability. The Company has not completed the allocation of the acquisition date fair value for The Shoppes at Union Hill; however, it expects that the purchase price of this property will primarily be allocated to land, building, acquired lease intangibles and mortgages payable. The Company expects to record the purchase price of the fee interest in Ashland &amp; Roosevelt to land. Condensed Pro Forma Financial Information The results of operations for the acquisitions accounted for as business combinations that were completed during the period, or after such period through the financial statement issuance date, for which financial information was available,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6 acquisitions, including the acquisition of The Shoppes at Union Hill, were completed as of January 1, 2015 and as if the 2015 acquisitions completed through the date the March 31, 2015 financial statements were issued, including the acquisition of Tysons Corner on May 4, 2015, were completed as of January 1, 2014. The results of operations associated with the 2016 acquisition of the fee interest in Ashland &amp; Roosevelt and the 2015 acquisition of a parcel at Lake Worth Towne Crossing have not been adjusted in the pro forma presentation as they have been accounted for as asset acquisitions.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Three Months Ended March 31, 2016 2015 Total revenues $ 151,026 $ 158,228 Net income $ 46,515 $ 12,104 Net income attributable to common shareholders $ 44,153 $ 9,742 Earnings per common share – basic and diluted: Net income per common share attributable to common shareholders $ 0.19 $ 0.04 Weighted average number of common shares outstanding – basic 236,578 236,250 Variable Interest Entities During the three months ended March 31, 2016 , the Company entered into an agreement with a qualified intermediary related to a potential 1031 Exchange. The Company loaned $65,419 to the VIE to acquire Oak Brook Promenade on March 29, 2016. The 1031 Exchange must be completed within 180 days after the acquisition date of the property in accordance with the applicable provisions of the Code. At the completion or expiration of the 1031 Exchange, the sole membership interest of the VIE will be assigned to the Company in satisfaction of the outstanding loan, resulting in the entity being wholly owned by the Company. The Company was deemed to be the primary beneficiary of the VIE as it has the ability to direct the activities of the VIE that most significantly impact its economic performance and has all of the risk and rewards of ownership. Accordingly, the Company consolidated the VIE. No value or income has been attributed to the noncontrolling interest. The assets of the VIE consist of the investment property which is operated by the Company. As of March 31, 2016 , the assets and liabilities of the VIE are as follows: March 31, Assets Land $ 10,343 Building and other improvements 50,057 Net investment properties 60,400 Acquired lease intangible assets 6,484 Total assets $ 66,884 Liabilities Loan due to the Company (a) $ 65,419 Other liabilities 1,430 Total liabilities $ 66,849 (a) Represents funds loaned by the Company to the VIE to acquire the property and has been eliminated in consolidation.</t>
  </si>
  <si>
    <t>Dispositions</t>
  </si>
  <si>
    <t>Discontinued Operations and Disposal Groups [Abstract]</t>
  </si>
  <si>
    <t>Dispositions The Company closed on the following dispositions during the three months ended March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12 13,618 996,200 $ 127,913 $ 16,427 $ 21,739 (a) Aggregate proceeds are net of transaction costs and proceeds temporarily restricted related to potential 1031 Exchange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Proceeds of $34,973 from the dispositions are temporarily restricted related to potential 1031 Exchanges and are included in “Other assets, net” in the accompanying condensed consolidated balance sheets. The Company closed on the following dispositions during the three months ended March 31, 2015: Date Property Name Property Type Square Footage Consideration Aggregate Proceeds, Net (a) Gain January 20, 2015 Aon Hewitt East Campus Single-user office 343,000 $ 17,233 $ 16,495 $ — February 27, 2015 Promenade at Red Cliff Multi-tenant retail 94,500 19,050 18,848 4,572 437,500 $ 36,283 $ 35,343 $ 4,572 (a) Aggregate proceeds are net of transaction costs. None of the dispositions completed during the three months ended March 31, 2016 and 2015 qualified for discontinued operations treatment. As of March 31, 2016 , the Company had entered into a contract to sell CVS Pharmacy – Oklahoma City, a 10,900 square foot single-user retail property located in Oklahoma City, Oklahoma. This property qualified for held for sale accounting treatment upon meeting all applicable GAAP criteria during the quarter ended March 31, 2016 , at which time depreciation and amortization were ceased. As such, the assets associated with this property are separately classified as held for sale in the condensed consolidated balance sheets as of March 31, 2016 . There were no liabilities associated with this property as of March 31, 2016. Subsequent to March 31, 2016 , the Company sold CVS Pharmacy – Oklahoma City for consideration of $4,676 . No properties qualified for held for sale accounting treatment as of December 31, 2015. The following table presents the assets associated with the investment property classified as held for sale: March 31, Assets Land, building and other improvements $ 4,203 Accumulated depreciation (1,412 ) Net investment properties 2,791 Other assets 52 Assets associated with investment properties held for sale $ 2,843</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three months ended March 31, 2016 : Unvested Restricted Shares Weighted Average Grant Date Fair Value per Restricted Share Balance as of January 1, 2016 788 $ 15.52 Shares granted (a) 207 $ 14.26 Shares vested (330 ) $ 15.57 Shares forfeited (b) (6 ) $ 14.99 Balance as of March 31, 2016 (c) 659 $ 15.10 (a) Shares granted vest over periods ranging from 0.4 years to 3.9 years in accordance with the terms of applicable award documents. (b) Effective January 1, 2016, the Company made an accounting policy election to account for forfeitures when they occur. (c) As of March 31, 2016 , total unrecognized compensation expense related to unvested restricted shares was $5,610 , which is expected to be amortized over a weighted average term of 1.7 years . In addition, during the three months ended March 31, 2016 , performance restricted stock units (RSUs) were granted to the Company’s executives. In 2019, following the performance period which concludes on December 31, 2018, one-third of the RSUs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as compared to that of the peer companies within the National Association of Real Estate Investment Trusts (NAREIT) Shopping Center Index for 2016 through 2018. If an executive terminates employment during the performance period by reason of a qualified termination, as defined in the agreement, only a prorated portion of his outstanding RSUs will be eligible for conversion based upon the period in which the executive was employed during the performance period. If an executive terminates for any reason other than a qualified termination during the performance period, he would forfeit his outstanding RSUs. In 2019,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as of the grant date included a risk-free interest rate of 0.89% , the Company’s historical common stock performance relative to the peer companies within the NAREIT Shopping Center Index and the Company’s common stock dividend yield of 4.66% . The following table summarizes the Company’s unvested RSUs as of and for the three months ended March 31, 2016 : Unvested RSUs Weighted Average Grant Date Fair Value per RSU RSUs eligible for future conversion as of January 1, 2016 174 $ 14.20 RSUs granted 223 $ 13.26 RSUs eligible for future conversion as of March 31, 2016 (a) 397 $ 13.67 (a) As of March 31, 2016 , total unrecognized compensation expense related to unvested RSUs was $4,221 , which is expected to be amortized over a weighted average term of 3.1 years . During the three months ended March 31, 2016 and 2015 , the Company recorded compensation expense of $2,026 and $1,369 , respectively, related to unvested restricted shares and RSUs. The total fair value of restricted shares vested during the three months ended March 31, 2016 was $4,701 . Prior to 2013, non-employee directors had been granted options to acquire shares under the Company’s Third Amended and Restated Independent Director Stock Option and Incentive Plan. As of March 31, 2016 , options to purchase 53 shares of common stock remained outstanding and exercisable. The Company did not grant any options in 2016 or 2015 and did not record any compensation expense related to stock options during the three months ended March 31, 2016 and 2015 .</t>
  </si>
  <si>
    <t>Mortgages Payable</t>
  </si>
  <si>
    <t>Debt Disclosure [Abstract]</t>
  </si>
  <si>
    <t>Mortgages Payable The following table summarizes the Company’s mortgages payable: March 31, 2016 December 31, 2015 Aggregate Principal Balance Weighted Average Interest Rate Weighted Average Years to Maturity Aggregate Principal Balance Weighted Average Interest Rate Weighted Average Years to Maturity Fixed rate mortgages payable (a) $ 1,031,316 6.03 % 3.9 $ 1,128,505 6.08 % 3.9 Premium, net of accumulated amortization 1,758 1,865 Discount, net of accumulated amortization (1 ) (1 ) Capitalized loan fees, net of accumulated amortization (6,630 ) (7,233 ) Mortgages payable, net $ 1,026,443 $ 1,123,136 (a) Includes $7,857 and $7,910 of variable rate mortgage debt that has been swapped to a fixed rate as of March 31, 2016 and December 31, 2015 , respectively. The fixed rate mortgages had interest rates ranging from 3.35% to 8.00% as of March 31, 2016 and December 31, 2015 . During the three months ended March 31, 2016 , the Company disposed of The Gateway through a lender-directed sale in full satisfaction of its $94,353 mortgage obligation, which had a fixed interest rate of 6.57% .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In addition, during the three months ended March 31, 2016 , the Company made scheduled principal payments of $2,836 related to amortizing loans. The majority of the Company’s mortgages payable require monthly payments of principal and interest, as well as reserves for real estate taxes and certain other costs. The Company’s properties and the related tenant leases are pledged as collateral for its mortgages payable. Although the mortgage loans obtained by the Company are generally non-recourse, with the exception of customary non-recourse carve-outs, occasionally, the Company may guarantee all or a portion of the debt on a full-recourse basis. As of March 31, 2016 , the Company had guaranteed $1,964 of its outstanding mortgage loans related to one mortgage loan with a maturity date of September 30, 2016 (see Note 14 to the condensed consolidated financial statements). At times, the Company has borrowed funds financed as part of a cross-collateralized package, with cross-default provisions. In those circumstances, one or more of the Company’s properties may secure the debt of another of the Company’s properties. As of March 31, 2016 , the Company had a pool of mortgages with a principal balance of $394,467 that was cross-collateralized by the 48 properties in its IW JV 2009, LLC portfolio. Debt Maturities The following table shows the scheduled maturities and principal amortization of the Company’s indebtedness as of March 31, 2016 for the remainder of 2016 , each of the next four years and thereafter and the weighted average interest rates by year. The table does not reflect the impact of any debt activity that occurred after March 31, 2016 . 2016 2017 2018 2019 2020 Thereafter Total Debt: Fixed rate debt: Mortgages payable (a) $ 44,683 $ 226,637 $ 10,801 $ 443,447 $ 3,424 $ 302,324 $ 1,031,316 Unsecured credit facility – fixed rate portion of term loan (b) — — — — — 100,000 100,000 Unsecured notes payable (c) — — — — — 500,000 500,000 Total fixed rate debt 44,683 226,637 10,801 443,447 3,424 902,324 1,631,316 Variable rate debt: Unsecured credit facility — — 200,000 — 280,000 150,000 630,000 Total variable rate debt — — 200,000 — 280,000 150,000 630,000 Total debt (d) $ 44,683 $ 226,637 $ 210,801 $ 443,447 $ 283,424 $ 1,052,324 $ 2,261,316 Weighted average interest rate on debt: Fixed rate debt 4.73 % 5.09 % 6.74 % 7.50 % 4.80 % 4.14 % 5.22 % Variable rate debt (e) — — 1.88 % — 1.78 % 1.73 % 1.80 % Total 4.73 % 5.09 % 2.13 % 7.50 % 1.82 % 3.80 % 4.27 % (a) Includes $7,857 of variable rate mortgage debt that has been swapped to a fixed rate as of March 31, 2016 . Excludes mortgage premium of $1,758 and discount of $(1) , net of accumulated amortization, as of March 31, 2016 . (b) $100,000 of London Interbank Offered Rate (LIBOR)-based variable rate debt has been swapped to a fixed rate through December 31, 2017. The swap effectively converts one-month floating rate LIBOR to a fixed rate of 0.6591% over the term of the swap. (c) Excludes discount of $(1,060) , net of accumulated amortization, as of March 31, 2016 . (d) Total debt excludes capitalized loan fees of $(13,153) , net of accumulated amortization, as of March 31, 2016 which are included as a reduction to the respective debt balances. The weighted average years to maturity of consolidated indebtedness was 4.7 years as of March 31, 2016 . (e) Represents interest rates as of March 31, 2016 . The Company plans on addressing its debt maturities through a combination of proceeds from asset dispositions, capital markets transactions and its unsecured revolving line of credit.</t>
  </si>
  <si>
    <t>Unsecured Notes Payable</t>
  </si>
  <si>
    <t>Unsecured Notes Payable The following table summarizes the Company’s unsecured notes payable: March 31, 2016 December 31, 2015 Unsecured Notes Payable Maturity Date Principal Balance Interest Rate/ Weighted Average Interest Rate Principal Balance Interest Rate/ Weighted Average Interest Rate Senior notes – 4.12% Series A due 2021 June 30, 2021 $ 100,000 4.12 % $ 100,000 4.12 % Senior notes – 4.58% Series B due 2024 June 30, 2024 150,000 4.58 % 150,000 4.58 % Senior notes – 4.00% due 2025 March 15, 2025 250,000 4.00 % 250,000 4.00 % 500,000 4.20 % 500,000 4.20 % Discount, net of accumulated amortization (1,060 ) (1,090 ) Capitalized loan fees, net of accumulated amortization (3,233 ) (3,334 ) Total $ 495,707 $ 495,576 The indenture, as supplemented, governing the 4.00% senior unsecured notes due 2025 ( 4.00% notes)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The note purchase agreement governing the 4.12% Series A senior notes due 2021 and the 4.58% Series B senior notes due 2024 (collectively, Series A and B notes)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March 31, 2016 , management believes the Company was in compliance with the financial covenants under the Indenture and the note purchase agreement.</t>
  </si>
  <si>
    <t>Unsecured Credit Facility</t>
  </si>
  <si>
    <t>Line of Credit Facility [Abstract]</t>
  </si>
  <si>
    <t>Unsecured Credit Facility On January 6, 2016, the Company entered into its fourth amended and restated unsecured credit agreement with a syndicate of financial institutions led by KeyBank National Association serving as administrative agent and Wells Fargo Bank, National Association serving as syndication agent to provide for an unsecured credit facility aggregating $1,200,000 . The Company’s unsecured credit facility consists of a $750,000 unsecured revolving line of credit, a $250,000 unsecured term loan and a $200,000 unsecured term loan (collectively, the Company’s Unsecured Credit Facility) and is priced on a leverage grid at a rate of LIBOR plus a credit spread. 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 The Company’s Unsecured Credit Facility has a $400,000 accordion option that allows the Company, at its election, to increase the total credit facility up to $1,600,000 , subject to (i) customary fees and conditions including, but not limited to, the absence of an event of default as defined in the agreement and (ii) the Company’s ability to obtain additional lender commitments. The following table summarizes the Company’s Unsecured Credit Facility: March 31, 2016 December 31, 2015 Unsecured Credit Facility Balance Interest Rate/ Weighted Average Interest Rate Balance Interest Rate/ $250,000 unsecured term loan – fixed rate portion (a) $ 100,000 1.96 % $ — — % $250,000 unsecured term loan – variable rate portion 150,000 1.73 % — — % $200,000 unsecured term loan – variable rate 200,000 1.88 % — — % $450,000 unsecured term loan – fixed rate portion (b) — — % 300,000 1.99 % $450,000 unsecured term loan – variable rate portion — — % 150,000 1.88 % Subtotal 450,000 450,000 Capitalized loan fees, net of accumulated amortization (3,290 ) (2,474 ) Term loans, net 446,710 447,526 Revolving line of credit – variable rate (c) 280,000 1.78 % 100,000 1.93 % Total unsecured credit facility, net $ 726,710 1.82 % $ 547,526 1.95 % (a) As of March 31, 2016 , $100,000 of LIBOR-based variable rate debt has been swapped to a fixed rate of 0.6591% plus a credit spread based on a leverage grid ranging from 1.30% to 2.20% through December 31, 2017. The applicable credit spread was 1.30% as of March 31, 2016 . (b) As of December 31, 2015, $300,000 of LIBOR-based variable rate debt had been swapped to a fixed rate of 0.53875% plus a credit spread based on a leverage grid ranging from 1.45% to 2.00% through February 2016. The applicable credit spread was 1.45% as of December 31, 2015. (c) Excludes capitalized loan fees, which are included in “Other assets, net” in the accompanying condensed consolidated balance sheets. The fourth amended and restated unsecured credit agreement contains customary representations, warranties and covenants, and events of default. Pursuant to the terms of the fourth amended and restated unsecured credit agreement, the Company is subject to various financial covenants, including the requirement to maintain the following: (i) maximum unencumbered, secured and consolidated leverage ratios; and (ii) minimum fixed charge and unencumbered interest coverage ratios. As of March 31, 2016 , management believes the Company was in compliance with the financial covenants and default provisions under the unsecured credit agreement. The Company previously had a $1,000,000 unsecured credit facility that consisted of a $550,000 unsecured revolving line of credit and a $450,000 unsecured term loan that bore interest at a rate of LIBOR plus a credit spread ranging from 1.45% to 2.05% and was scheduled to mature on May 12, 2017 for the unsecured revolving line of credit and May 11, 2018 for the unsecured term loan.</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131 will be reclassified as an increase to interest expense. The ineffective portion of the change in fair value of derivatives is recognized directly in earnings. In February 2016, the Company entered into an interest rate swap with a notional amount of $100,000 that terminates on December 31, 2017. The swap was determined to be effective on March 1, 2016 and effectively converts one-month floating rate LIBOR to a fixed rate of 0.6591% on $100,000 of the Company’s LIBOR-based debt over the term of the swap. As of March 31, 2016 , the fair value of the Company’s $100,000 swap was a liability of $12 , which is included in “Other liabilities” in the accompanying condensed consolidated balance sheets. The Company previously had a $300,000 interest rate swap that matured on February 24, 2016. In addition, $7,857 and $7,910 of variable rate mortgage debt has been swapped to a fixed rate as of March 31, 2016 and December 31, 2015 , respectively. The following table summarizes the Company’s interest rate swaps that were designated as cash flow hedges of interest rate risk: Number of Instruments Notional Interest Rate Derivatives March 31, December 31, March 31, December 31, Interest rate swaps 2 2 $ 107,857 $ 307,910 The table below presents the estimated fair value of the Company’s derivative financial instruments, which are included in “Other liabilities” in the accompanying condensed consolidated balance sheets. The valuation techniques utilized are described in Note 13 to the condensed consolidated financial statements. Fair Value March 31, December 31, Derivatives designated as cash flow hedges: Interest rate swaps $ 52 $ 85 The following table presents the effect of the Company’s derivative financial instruments on the accompanying condensed consolidated statements of operations and other comprehensive income for the three months ended March 31, 2016 and 2015: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2016 2015 2016 2015 2016 2015 Interest rate swaps $ 53 $ 386 Interest expense $ 86 $ 291 Other income, net $ — $ (25 )</t>
  </si>
  <si>
    <t>Equity</t>
  </si>
  <si>
    <t>Equity [Abstract]</t>
  </si>
  <si>
    <t>Equity In December 2015, the Company entered into a new at-the-market (ATM) equity program under which it may issue and sell shares of its Class A common stock, having an aggregate offering price of up to $250,000 , from time to time. The 2015 ATM equity program supersedes the Company’s previous $200,000 ATM equity program which was in place from March 2013 through November 2015.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Credit Facility. The Company did not sell any shares under its ATM equity program during the three months ended March 31, 2016 and 2015 . As of March 31, 2016 , the Company had Class A common shares having an aggregate offering price of up to $250,000 remaining available for sale under its ATM equity program. In December 2015, the Company’s board of directors authorized a common stock repurchase program under which the Company may repurchase, from time to time, up to a maximum of $250,000 of shares of its Class A common stock. The shares may be repurchased in the open market or in privately negotiated transactions.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As of March 31, 2016 , the Company had not repurchased any shares under this program.</t>
  </si>
  <si>
    <t>Earnings per Share</t>
  </si>
  <si>
    <t>Earnings Per Share [Abstract]</t>
  </si>
  <si>
    <t>Earnings per Share The following table summarizes the components used in the calculation of basic and diluted earnings per share (EPS): Three Months Ended March 31, 2016 2015 Numerator: Income from continuing operations $ 25,687 $ 8,504 Gain on sales of investment properties 21,739 4,572 Preferred stock dividends (2,362 ) (2,362 ) Net income attributable to common shareholders 45,064 10,714 Distributions paid on unvested restricted shares (130 ) (66 ) Net income attributable to common shareholders excluding amounts attributable to unvested restricted shares $ 44,934 $ 10,648 Denominator: Denominator for earnings per common share – basic: Weighted average number of common shares outstanding 236,578 (a) 236,250 (b) Effect of dilutive securities: Stock options 2 (c) 3 (c) RSUs 100 (d) — Denominator for earnings per common share – diluted: Weighted average number of common and common equivalent shares outstanding 236,680 236,253 (a) Excludes 659 shares of unvested restricted common stock, which equate to 725 shares on a weighted average basis for the three months ended March 31, 2016 . These shares will continue to be excluded from the computation of basic EPS until contingencies are resolved and the shares are released. (b) Excludes 871 shares of unvested restricted common stock, which equate to 611 shares on a weighted average basis for the three months ended March 31, 2015 . These shares were excluded from the computation of basic EPS as the contingencies remained and the shares had not been released as of the end of the reporting period. (c) There were outstanding options to purchase 53 and 64 shares of common stock as of March 31, 2016 and 2015 , respectively, at a weighted average exercise price of $19.39 and $19.32 , respectively. Of these totals, outstanding options to purchase 45 and 54 shares of common stock as of March 31, 2016 and 2015 , respectively, at a weighted average exercise price of $20.74 and $20.72 , respectively, have been excluded from the common shares used in calculating diluted earnings per share as including them would be anti-dilutive. (d) There were 397 RSUs eligible for future conversion following the performance periods as of March 31, 2016 (see Note 5 to the condensed consolidated financial statements), which equate to 275 RSUs on a weighted average basis for the three months ended March 31, 2016 . These contingently issuable shares are included in diluted EPS based on the weighted average number of shares that would be outstanding during the period, if any, assuming the end of the reporting period was the end of the contingency periods.</t>
  </si>
  <si>
    <t>Provision for Impairment of Investment Properties</t>
  </si>
  <si>
    <t>Impairment or Disposal of Tangible Assets Disclosure [Abstract]</t>
  </si>
  <si>
    <t>Provision for Impairment of Investment Properties As of March 31,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6 and 2015 : March 31, 2016 March 31, 2015 Number of properties for which indicators of impairment were identified 5 6 (a) Less: number of properties for which an impairment charge was recorded 1 — Less: number of properties that were held for sale as of the date the analysis was performed for which indicators of impairment were identified but no impairment charge was recorded 1 (b) 1 (c) Remaining properties for which indicators of impairment were identified but no impairment charge was considered necessary 3 5 Weighted average percentage by which the projected undiscounted cash flows exceeded its respective carrying value for each of the remaining properties 9 % 66 % (a) Includes five properties which have subsequently been sold as of March 31, 2016 . (b) CVS Pharmacy – Oklahoma City was classified as held for sale as of March 31, 2016. This property was not considered impaired based upon the executed sales contract and it was sold on April 20, 2016 with an anticipated gain on sale of approximately $1,764 . (c) Hartford Insurance Building was classified as held for sale as of March 31, 2015. This property was not considered impaired based upon the executed sales contract and it was sold on April 7, 2015 with a gain on sale of $860 . The Company recorded the following investment property impairment charge during the three months ended March 31, 2016 : Property Name Property Type Impairment Date Square Footage Provision for Impairment of Investment Properties South Billings Center (a) Development March 31, 2016 — $ 2,164 Estimated fair value of impaired property as of impairment date $ 3,000 (a) The Company recorded an impairment charge based upon the terms and conditions of an executed sales contract. The property was not under active development as of March 31, 2016 . The Company did not record any impairment charges on investment properties during the three months ended March 31, 2015 . The Company can provide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March 31, 2016 December 31, 2015 Carrying Value Fair Value Carrying Value Fair Value Financial liabilities: Mortgages payable, net $ 1,026,443 $ 1,127,991 $ 1,123,136 $ 1,213,620 Unsecured notes payable, net $ 495,707 $ 496,297 $ 495,576 $ 486,701 Unsecured credit facility $ 726,710 $ 730,000 $ 547,526 $ 550,000 Derivative liability $ 52 $ 52 $ 85 $ 85 The carrying values of mortgages payable, net and unsecured notes payable, net in the table are included in the accompanying condensed consolidated balance sheets under the indicated captions. The carrying value of the Unsecured Credit Facility is comprised of the “Unsecured term loans, net” and the “Unsecured revolving line of credit” and the carrying value of the derivative liability is included in “Other liabilities”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6 Derivative liability $ — $ 52 $ — $ 52 December 31, 2015 Derivative liability $ — $ 85 $ — $ 85 Derivative liability: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following table presents the Company’s assets measured at fair value on a nonrecurring basis as of March 31, 2016 aggregated by the level within the fair value hierarchy in which those measurements fall. The table includes information related to properties remeasured to fair value during the three months ended March 31, 2016, except for those properties sold prior to March 31, 2016. Methods and assumptions used to estimate the fair value of these assets are described after the table. Fair Value Level 1 Level 2 Level 3 Total Provision for Impairment March 31, 2016 Investment properties $ — $ 3,000 $ — $ 3,000 $ 2,164 (a) (a) Represents an impairment charge recorded during the three months ended March 31, 2016 for the Company’s South Billings Center development property, which was not under active development as of March 31, 2016 . Such charge, calculated as the expected sales price from the executed sales contract as compared to the Company’s carrying value of its investment, was based upon a Level 2 input. The Company did not have any assets measured at fair value on a nonrecurring basis as of December 31, 2015.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6 Mortgages payable, net $ — $ — $ 1,127,991 $ 1,127,991 Unsecured notes payable, net $ 240,680 $ — $ 255,617 $ 496,297 Unsecured credit facility $ — $ — $ 730,000 $ 730,000 December 31, 2015 Mortgages payable, net $ — $ — $ 1,213,620 $ 1,213,620 Unsecured notes payable, net $ 239,482 $ — $ 247,219 $ 486,701 Unsecured credit facility $ — $ — $ 550,000 $ 550,000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2% to 3.9% and 2.2% to 6.0% as of March 31, 2016 and December 31, 2015 , respectively. Unsecured notes payable, net: The quoted market price as of March 31, 2016 was used to value the Company’s 4.00% notes. The Company estimates the fair value of its Series A and B notes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4.25% and 4.64% as of March 31, 2016 and December 31, 2015 , respectively. Unsecured Credit Facility: The Company estimates the fair value of its Unsecured Credit Facility by discounting the anticipated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or weighted average rates, used to discount the credit spreads were 1.37% and 1.30% for the unsecured term loans as of March 31, 2016 and December 31, 2015 , respectively, and 1.35% for the unsecured revolving line of credit as of March 31, 2016 and December 31, 2015 . There were no transfers between the levels of the fair value hierarchy during the three months ended March 31, 2016 .</t>
  </si>
  <si>
    <t>Commitments and Contingencies</t>
  </si>
  <si>
    <t>Commitments and Contingencies Disclosure [Abstract]</t>
  </si>
  <si>
    <t>Commitments and Contingencies Guarantees Although the mortgage loans obtained by the Company are generally non-recourse, with the exception of customary non-recourse carve-outs, occasionally the Company may guarantee all or a portion of the debt on a full-recourse basis. As of March 31, 2016 , the Company had guaranteed $1,964 of its outstanding mortgage loans related to one mortgage loan with a maturity date of September 30, 2016 .</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t>
  </si>
  <si>
    <t>Subsequent Events</t>
  </si>
  <si>
    <t>Subsequent Events [Abstract]</t>
  </si>
  <si>
    <t>Subsequent Events Subsequent to March 31, 2016 , the Company: • repaid a mortgage payable with a principal balance of $6,594 and an interest rate of 7.30% ; • closed on the acquisition of The Shoppes at Union Hill, a 91,700 square foot multi-tenant retail property located in the New York MSA, for a gross purchase price of $63,060 , which includes the assumption of mortgage debt with a principal balance of $15,971 and an interest rate of 3.75% that matures in 2031; • closed on the disposition of CVS Pharmacy – Oklahoma City, a 10,900 square foot single-user retail property located in Oklahoma City, Oklahoma, which was classified as held for sale as of March 31, 2016, for a sales price of $4,676 with an anticipated gain on sale of approximately $1,764 ; and • closed on the acquisition of the fee interest in Ashland &amp; Roosevelt, its existing multi-tenant retail operating property located in the Chicago MSA, which was previously subject to a ground lease with a third party, for a gross purchase price of $13,850 . In conjunction with this transaction, the Company anticipates recording a gain on extinguishment of other liabilities of approximately $6,978 due to the reversal of the straight-line ground rent liability. On April 25, 2016, the Company appointed Paula C. Maggio to serve as its Executive Vice President, General Counsel and Secretary, effective May 2, 2016. Ms. Maggio succeeds Dennis K. Holland, who previously announced that he would be retiring on June 30, 2016. Mr. Holland will remain employed by the Company through his originally planned retirement date to assist in the transition. On April 26, 2016, the Board declared the cash dividend for the second quarter of 2016 for the Company’s 7.00% Series A cumulative redeemable preferred stock. The dividend of $0.4375 per preferred share will be paid on June 30, 2016 to preferred shareholders of record at the close of business on June 20, 2016. On April 26, 2016, the Board declared the distribution for the second quarter of 2016 of $0.165625 per share on the Company’s outstanding Class A common stock, which will be paid on July 8, 2016 to Class A common shareholders of record at the close of business on June 27, 2016.</t>
  </si>
  <si>
    <t>Summary of Significant Accounting Policies (Policies)</t>
  </si>
  <si>
    <t>Recent Accounting Pronouncements</t>
  </si>
  <si>
    <t>Recent Accounting Pronouncements Effective January 1, 2016, companies ar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adoption of this pronouncement under the modified retrospective method did not have any effect on the Company’s condensed consolidated financial statements as the Company did not have any VIEs as of January 1, 2016; however, as of March 31, 2016, the Company had acquired a property through a consolidated VIE and, accordingly, applied the revised consolidation guidance. Effective January 1, 2016, the acquirer in a business combination is required to recognize any adjustments to provisional amounts that are identified during the measurement period in the reporting period in which the adjustment amounts are determined and is no longer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pronouncement did not have any effect on the Company’s condensed consolidated financial statements. Effective for the annual period ending after December 15, 2016 and for interim periods thereafter, with early adoption permitted, a company’s management is required to assess the entity’s ability to continue as a going concern every reporting period for a period of one year after the date the financial statements are issued (or available to be issued) and provide certain disclosures if conditions or events raise substantial doubt about the entity’s ability to continue as a going concern. The Company elected to early adopt this pronouncement effective January 1, 2016. The adoption of this pronouncement did not have any effect on the Company’s condensed consolidated financial statements. Effective January 1, 2017, with early adoption permitted, companies may elect to either estimate the number of share-based payment awards that are expected to vest or account for forfeitures when they occur. The Company elected to early adopt this pronouncement effective January 1, 2016 and made an accounting policy election to account for forfeitures when they occur. This pronouncement requires a modified retrospective transition method by means of a cumulative-effect adjustment to equity as of the beginning of the period in which the guidance is adopted and resulted in an adjustment of $17 to additional paid-in capital and accumulated distributions in excess of earnings as of January 1, 2016. Effective January 1, 2017, registrants will be required to disclose the following in any annual report, proxy or information statement, or registration statement that requires executive compensation disclosure: 1) the median of the annual total compensation of all its employees (excluding the chief executive officer), 2) the annual total compensation of its chief executive officer, and 3) the ratio of the median of the annual total compensation of all its employees to the annual total compensation of its chief executive officer. The Company does not expect the adoption of this final rule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 Effective January 1, 2018, companies will be required to disclose the fair value of financial assets and financial liabilities measured at amortized cost in accordance with the exit price notion and will no longer be required to disclose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Effective January 1, 2019, with early adoption permitted, lessees will be required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the Company will recognize a lease liability and a right-of-use asset for operating leases where it is the lessee. The Company will continue to evaluate the impact of this guidance until it becomes effective.</t>
  </si>
  <si>
    <t>Organization and Basis of Presentation (Tables)</t>
  </si>
  <si>
    <t>Summary of property ownership</t>
  </si>
  <si>
    <t>The Company’s property ownership as of March 31, 2016 is summarized below: Wholly-owned Consolidated VIEs Retail operating properties (a) 191 1 Office properties 1 — Total operating properties 192 1 Development properties 1 — (a) Excludes one wholly-owned operating property classified as held for sale as of March 31, 2016 .</t>
  </si>
  <si>
    <t>Acquisitions (Tables)</t>
  </si>
  <si>
    <t>Schedule of acquisitions</t>
  </si>
  <si>
    <t>The Company closed on the following acquisitions during the three months ended March 31,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372,200 $ 138,685 (a) These properties were acquired as a two -property portfolio. Merrifield Town Center II also contains 62,000 square feet of storage space for a total of 138,000 square feet. (b) This property was acquired through a consolidated VIE and may be used to facilitate a potential Internal Revenue Code Section 1031 tax-deferred exchange (1031 Exchange). The Company closed on the following acquisitions during the three months ended March 31,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751,100 $ 323,742 (a) The Company acquired a parcel located at its Lake Worth Towne Crossing multi-tenant retail operating property.</t>
  </si>
  <si>
    <t>Schedule of acquisition date fair values</t>
  </si>
  <si>
    <t>The following table summarizes the acquisition date fair values, before prorations, the Company recorded in conjunction with the acquisitions discussed above: Three Months Ended March 31, 2016 2015 Land $ 43,174 $ 102,487 Building and other improvements 86,692 206,241 Acquired lease intangible assets (a) 11,787 33,631 Acquired lease intangible liabilities (b) (2,968 ) (18,617 ) Net assets acquired $ 138,685 $ 323,742 (a) The weighted average amortization period for acquired lease intangible assets is 7 years and 16 years for acquisitions completed during the three months ended March 31, 2016 and 2015 , respectively. (b) The weighted average amortization period for acquired lease intangible liabilities is 12 years and 20 years for acquisitions completed during the three months ended March 31, 2016 and 2015 , respectively.</t>
  </si>
  <si>
    <t>Schedule of condensed pro forma financial information</t>
  </si>
  <si>
    <t>Condensed Pro Forma Financial Information The results of operations for the acquisitions accounted for as business combinations that were completed during the period, or after such period through the financial statement issuance date, for which financial information was available,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6 acquisitions, including the acquisition of The Shoppes at Union Hill, were completed as of January 1, 2015 and as if the 2015 acquisitions completed through the date the March 31, 2015 financial statements were issued, including the acquisition of Tysons Corner on May 4, 2015, were completed as of January 1, 2014. The results of operations associated with the 2016 acquisition of the fee interest in Ashland &amp; Roosevelt and the 2015 acquisition of a parcel at Lake Worth Towne Crossing have not been adjusted in the pro forma presentation as they have been accounted for as asset acquisitions.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Three Months Ended March 31, 2016 2015 Total revenues $ 151,026 $ 158,228 Net income $ 46,515 $ 12,104 Net income attributable to common shareholders $ 44,153 $ 9,742 Earnings per common share – basic and diluted: Net income per common share attributable to common shareholders $ 0.19 $ 0.04 Weighted average number of common shares outstanding – basic 236,578 236,250</t>
  </si>
  <si>
    <t>Schedule of assets and liabilities of variable interest entities</t>
  </si>
  <si>
    <t>Variable Interest Entities During the three months ended March 31, 2016 , the Company entered into an agreement with a qualified intermediary related to a potential 1031 Exchange. The Company loaned $65,419 to the VIE to acquire Oak Brook Promenade on March 29, 2016. The 1031 Exchange must be completed within 180 days after the acquisition date of the property in accordance with the applicable provisions of the Code. At the completion or expiration of the 1031 Exchange, the sole membership interest of the VIE will be assigned to the Company in satisfaction of the outstanding loan, resulting in the entity being wholly owned by the Company. The Company was deemed to be the primary beneficiary of the VIE as it has the ability to direct the activities of the VIE that most significantly impact its economic performance and has all of the risk and rewards of ownership. Accordingly, the Company consolidated the VIE. No value or income has been attributed to the noncontrolling interest. The assets of the VIE consist of the investment property which is operated by the Company. As of March 31, 2016 , the assets and liabilities of the VIE are as follows: March 31, Assets Land $ 10,343 Building and other improvements 50,057 Net investment properties 60,400 Acquired lease intangible assets 6,484 Total assets $ 66,884 Liabilities Loan due to the Company (a) $ 65,419 Other liabilities 1,430 Total liabilities $ 66,849 (a) Represents funds loaned by the Company to the VIE to acquire the property and has been eliminated in consolidation.</t>
  </si>
  <si>
    <t>Dispositions (Tables)</t>
  </si>
  <si>
    <t>Schedule of property dispositions</t>
  </si>
  <si>
    <t>The Company closed on the following dispositions during the three months ended March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12 13,618 996,200 $ 127,913 $ 16,427 $ 21,739 (a) Aggregate proceeds are net of transaction costs and proceeds temporarily restricted related to potential 1031 Exchange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Proceeds of $34,973 from the dispositions are temporarily restricted related to potential 1031 Exchanges and are included in “Other assets, net” in the accompanying condensed consolidated balance sheets. The Company closed on the following dispositions during the three months ended March 31, 2015: Date Property Name Property Type Square Footage Consideration Aggregate Proceeds, Net (a) Gain January 20, 2015 Aon Hewitt East Campus Single-user office 343,000 $ 17,233 $ 16,495 $ — February 27, 2015 Promenade at Red Cliff Multi-tenant retail 94,500 19,050 18,848 4,572 437,500 $ 36,283 $ 35,343 $ 4,572 (a) Aggregate proceeds are net of transaction costs.</t>
  </si>
  <si>
    <t>Schedule of assets associated with investment properties held for sale</t>
  </si>
  <si>
    <t>The following table presents the assets associated with the investment property classified as held for sale: March 31, Assets Land, building and other improvements $ 4,203 Accumulated depreciation (1,412 ) Net investment properties 2,791 Other assets 52 Assets associated with investment properties held for sale $ 2,843</t>
  </si>
  <si>
    <t>Equity Compensation Plans (Tables)</t>
  </si>
  <si>
    <t>Summary of unvested restricted shares and restricted stock units</t>
  </si>
  <si>
    <t>The following table summarizes the Company’s unvested RSUs as of and for the three months ended March 31, 2016 : Unvested RSUs Weighted Average Grant Date Fair Value per RSU RSUs eligible for future conversion as of January 1, 2016 174 $ 14.20 RSUs granted 223 $ 13.26 RSUs eligible for future conversion as of March 31, 2016 (a) 397 $ 13.67 (a) As of March 31, 2016 , total unrecognized compensation expense related to unvested RSUs was $4,221 , which is expected to be amortized over a weighted average term of 3.1 years . The following table summarizes the Company’s unvested restricted shares as of and for the three months ended March 31, 2016 : Unvested Restricted Shares Weighted Average Grant Date Fair Value per Restricted Share Balance as of January 1, 2016 788 $ 15.52 Shares granted (a) 207 $ 14.26 Shares vested (330 ) $ 15.57 Shares forfeited (b) (6 ) $ 14.99 Balance as of March 31, 2016 (c) 659 $ 15.10 (a) Shares granted vest over periods ranging from 0.4 years to 3.9 years in accordance with the terms of applicable award documents. (b) Effective January 1, 2016, the Company made an accounting policy election to account for forfeitures when they occur. (c) As of March 31, 2016 , total unrecognized compensation expense related to unvested restricted shares was $5,610 , which is expected to be amortized over a weighted average term of 1.7 years .</t>
  </si>
  <si>
    <t>Mortgages Payable (Tables)</t>
  </si>
  <si>
    <t>Summary of mortgages payable</t>
  </si>
  <si>
    <t>The following table summarizes the Company’s mortgages payable: March 31, 2016 December 31, 2015 Aggregate Principal Balance Weighted Average Interest Rate Weighted Average Years to Maturity Aggregate Principal Balance Weighted Average Interest Rate Weighted Average Years to Maturity Fixed rate mortgages payable (a) $ 1,031,316 6.03 % 3.9 $ 1,128,505 6.08 % 3.9 Premium, net of accumulated amortization 1,758 1,865 Discount, net of accumulated amortization (1 ) (1 ) Capitalized loan fees, net of accumulated amortization (6,630 ) (7,233 ) Mortgages payable, net $ 1,026,443 $ 1,123,136 (a) Includes $7,857 and $7,910 of variable rate mortgage debt that has been swapped to a fixed rate as of March 31, 2016 and December 31, 2015 , respectively. The fixed rate mortgages had interest rates ranging from 3.35% to 8.00% as of March 31, 2016 and December 31, 2015 .</t>
  </si>
  <si>
    <t>Summary of scheduled maturities and principal amortization of indebtedness</t>
  </si>
  <si>
    <t>The following table shows the scheduled maturities and principal amortization of the Company’s indebtedness as of March 31, 2016 for the remainder of 2016 , each of the next four years and thereafter and the weighted average interest rates by year. The table does not reflect the impact of any debt activity that occurred after March 31, 2016 . 2016 2017 2018 2019 2020 Thereafter Total Debt: Fixed rate debt: Mortgages payable (a) $ 44,683 $ 226,637 $ 10,801 $ 443,447 $ 3,424 $ 302,324 $ 1,031,316 Unsecured credit facility – fixed rate portion of term loan (b) — — — — — 100,000 100,000 Unsecured notes payable (c) — — — — — 500,000 500,000 Total fixed rate debt 44,683 226,637 10,801 443,447 3,424 902,324 1,631,316 Variable rate debt: Unsecured credit facility — — 200,000 — 280,000 150,000 630,000 Total variable rate debt — — 200,000 — 280,000 150,000 630,000 Total debt (d) $ 44,683 $ 226,637 $ 210,801 $ 443,447 $ 283,424 $ 1,052,324 $ 2,261,316 Weighted average interest rate on debt: Fixed rate debt 4.73 % 5.09 % 6.74 % 7.50 % 4.80 % 4.14 % 5.22 % Variable rate debt (e) — — 1.88 % — 1.78 % 1.73 % 1.80 % Total 4.73 % 5.09 % 2.13 % 7.50 % 1.82 % 3.80 % 4.27 % (a) Includes $7,857 of variable rate mortgage debt that has been swapped to a fixed rate as of March 31, 2016 . Excludes mortgage premium of $1,758 and discount of $(1) , net of accumulated amortization, as of March 31, 2016 . (b) $100,000 of London Interbank Offered Rate (LIBOR)-based variable rate debt has been swapped to a fixed rate through December 31, 2017. The swap effectively converts one-month floating rate LIBOR to a fixed rate of 0.6591% over the term of the swap. (c) Excludes discount of $(1,060) , net of accumulated amortization, as of March 31, 2016 . (d) Total debt excludes capitalized loan fees of $(13,153) , net of accumulated amortization, as of March 31, 2016 which are included as a reduction to the respective debt balances. The weighted average years to maturity of consolidated indebtedness was 4.7 years as of March 31, 2016 . (e) Represents interest rates as of March 31, 2016 .</t>
  </si>
  <si>
    <t>Unsecured Notes Payable (Tables)</t>
  </si>
  <si>
    <t>Summary of unsecured notes payable</t>
  </si>
  <si>
    <t xml:space="preserve">The following table summarizes the Company’s unsecured notes payable: March 31, 2016 December 31, 2015 Unsecured Notes Payable Maturity Date Principal Balance Interest Rate/ Weighted Average Interest Rate Principal Balance Interest Rate/ Weighted Average Interest Rate Senior notes – 4.12% Series A due 2021 June 30, 2021 $ 100,000 4.12 % $ 100,000 4.12 % Senior notes – 4.58% Series B due 2024 June 30, 2024 150,000 4.58 % 150,000 4.58 % Senior notes – 4.00% due 2025 March 15, 2025 250,000 4.00 % 250,000 4.00 % 500,000 4.20 % 500,000 4.20 % Discount, net of accumulated amortization (1,060 ) (1,090 ) Capitalized loan fees, net of accumulated amortization (3,233 ) (3,334 ) Total $ 495,707 $ 495,576 </t>
  </si>
  <si>
    <t>Unsecured Credit Facility (Tables)</t>
  </si>
  <si>
    <t>Summary of unsecured credit facility</t>
  </si>
  <si>
    <t>The following table summarizes the Company’s Unsecured Credit Facility: March 31, 2016 December 31, 2015 Unsecured Credit Facility Balance Interest Rate/ Weighted Average Interest Rate Balance Interest Rate/ $250,000 unsecured term loan – fixed rate portion (a) $ 100,000 1.96 % $ — — % $250,000 unsecured term loan – variable rate portion 150,000 1.73 % — — % $200,000 unsecured term loan – variable rate 200,000 1.88 % — — % $450,000 unsecured term loan – fixed rate portion (b) — — % 300,000 1.99 % $450,000 unsecured term loan – variable rate portion — — % 150,000 1.88 % Subtotal 450,000 450,000 Capitalized loan fees, net of accumulated amortization (3,290 ) (2,474 ) Term loans, net 446,710 447,526 Revolving line of credit – variable rate (c) 280,000 1.78 % 100,000 1.93 % Total unsecured credit facility, net $ 726,710 1.82 % $ 547,526 1.95 % (a) As of March 31, 2016 , $100,000 of LIBOR-based variable rate debt has been swapped to a fixed rate of 0.6591% plus a credit spread based on a leverage grid ranging from 1.30% to 2.20% through December 31, 2017. The applicable credit spread was 1.30% as of March 31, 2016 . (b) As of December 31, 2015, $300,000 of LIBOR-based variable rate debt had been swapped to a fixed rate of 0.53875% plus a credit spread based on a leverage grid ranging from 1.45% to 2.00% through February 2016. The applicable credit spread was 1.45% as of December 31, 2015. (c) Excludes capitalized loan fees, which are included in “Other assets, net” in the accompanying condensed consolidated balance sheets. 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t>
  </si>
  <si>
    <t>Derivatives (Tables)</t>
  </si>
  <si>
    <t>Schedule of interest rate swaps designated as cash flow hedges</t>
  </si>
  <si>
    <t>The following table summarizes the Company’s interest rate swaps that were designated as cash flow hedges of interest rate risk: Number of Instruments Notional Interest Rate Derivatives March 31, December 31, March 31, December 31, Interest rate swaps 2 2 $ 107,857 $ 307,910</t>
  </si>
  <si>
    <t>Schedule of estimated fair value of derivative instruments</t>
  </si>
  <si>
    <t>The table below presents the estimated fair value of the Company’s derivative financial instruments, which are included in “Other liabilities” in the accompanying condensed consolidated balance sheets. The valuation techniques utilized are described in Note 13 to the condensed consolidated financial statements. Fair Value March 31, December 31, Derivatives designated as cash flow hedges: Interest rate swaps $ 52 $ 85</t>
  </si>
  <si>
    <t>Schedule of effect of derivative instruments on the consolidated statements of operations</t>
  </si>
  <si>
    <t>The following table presents the effect of the Company’s derivative financial instruments on the accompanying condensed consolidated statements of operations and other comprehensive income for the three months ended March 31, 2016 and 2015: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2016 2015 2016 2015 2016 2015 Interest rate swaps $ 53 $ 386 Interest expense $ 86 $ 291 Other income, net $ — $ (25 )</t>
  </si>
  <si>
    <t>Earnings per Share (Tables)</t>
  </si>
  <si>
    <t>Schedule of components used in the calculation of basic and diluted EPS</t>
  </si>
  <si>
    <t>The following table summarizes the components used in the calculation of basic and diluted earnings per share (EPS): Three Months Ended March 31, 2016 2015 Numerator: Income from continuing operations $ 25,687 $ 8,504 Gain on sales of investment properties 21,739 4,572 Preferred stock dividends (2,362 ) (2,362 ) Net income attributable to common shareholders 45,064 10,714 Distributions paid on unvested restricted shares (130 ) (66 ) Net income attributable to common shareholders excluding amounts attributable to unvested restricted shares $ 44,934 $ 10,648 Denominator: Denominator for earnings per common share – basic: Weighted average number of common shares outstanding 236,578 (a) 236,250 (b) Effect of dilutive securities: Stock options 2 (c) 3 (c) RSUs 100 (d) — Denominator for earnings per common share – diluted: Weighted average number of common and common equivalent shares outstanding 236,680 236,253 (a) Excludes 659 shares of unvested restricted common stock, which equate to 725 shares on a weighted average basis for the three months ended March 31, 2016 . These shares will continue to be excluded from the computation of basic EPS until contingencies are resolved and the shares are released. (b) Excludes 871 shares of unvested restricted common stock, which equate to 611 shares on a weighted average basis for the three months ended March 31, 2015 . These shares were excluded from the computation of basic EPS as the contingencies remained and the shares had not been released as of the end of the reporting period. (c) There were outstanding options to purchase 53 and 64 shares of common stock as of March 31, 2016 and 2015 , respectively, at a weighted average exercise price of $19.39 and $19.32 , respectively. Of these totals, outstanding options to purchase 45 and 54 shares of common stock as of March 31, 2016 and 2015 , respectively, at a weighted average exercise price of $20.74 and $20.72 , respectively, have been excluded from the common shares used in calculating diluted earnings per share as including them would be anti-dilutive. (d) There were 397 RSUs eligible for future conversion following the performance periods as of March 31, 2016 (see Note 5 to the condensed consolidated financial statements), which equate to 275 RSUs on a weighted average basis for the three months ended March 31, 2016 . These contingently issuable shares are included in diluted EPS based on the weighted average number of shares that would be outstanding during the period, if any, assuming the end of the reporting period was the end of the contingency periods.</t>
  </si>
  <si>
    <t>Provision for Impairment of Investment Properties (Tables)</t>
  </si>
  <si>
    <t>Schedule of identified impairment indicators</t>
  </si>
  <si>
    <t>As of March 31,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6 and 2015 : March 31, 2016 March 31, 2015 Number of properties for which indicators of impairment were identified 5 6 (a) Less: number of properties for which an impairment charge was recorded 1 — Less: number of properties that were held for sale as of the date the analysis was performed for which indicators of impairment were identified but no impairment charge was recorded 1 (b) 1 (c) Remaining properties for which indicators of impairment were identified but no impairment charge was considered necessary 3 5 Weighted average percentage by which the projected undiscounted cash flows exceeded its respective carrying value for each of the remaining properties 9 % 66 % (a) Includes five properties which have subsequently been sold as of March 31, 2016 . (b) CVS Pharmacy – Oklahoma City was classified as held for sale as of March 31, 2016. This property was not considered impaired based upon the executed sales contract and it was sold on April 20, 2016 with an anticipated gain on sale of approximately $1,764 . (c) Hartford Insurance Building was classified as held for sale as of March 31, 2015. This property was not considered impaired based upon the executed sales contract and it was sold on April 7, 2015 with a gain on sale of $860 .</t>
  </si>
  <si>
    <t>Schedule of investment property impairment charges</t>
  </si>
  <si>
    <t>The Company recorded the following investment property impairment charge during the three months ended March 31, 2016 : Property Name Property Type Impairment Date Square Footage Provision for Impairment of Investment Properties South Billings Center (a) Development March 31, 2016 — $ 2,164 Estimated fair value of impaired property as of impairment date $ 3,000 (a) The Company recorded an impairment charge based upon the terms and conditions of an executed sales contract. The property was not under active development as of March 31, 2016 . The Company did not record any impairment charges on investment properties during the three months ended March 31, 2015 .</t>
  </si>
  <si>
    <t>Fair Value Measurements (Tables)</t>
  </si>
  <si>
    <t>Schedule of carrying value and estimated fair value of financial instruments</t>
  </si>
  <si>
    <t>The following table presents the carrying value and estimated fair value of the Company’s financial instruments. March 31, 2016 December 31, 2015 Carrying Value Fair Value Carrying Value Fair Value Financial liabilities: Mortgages payable, net $ 1,026,443 $ 1,127,991 $ 1,123,136 $ 1,213,620 Unsecured notes payable, net $ 495,707 $ 496,297 $ 495,576 $ 486,701 Unsecured credit facility $ 726,710 $ 730,000 $ 547,526 $ 550,000 Derivative liability $ 52 $ 52 $ 85 $ 85</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6 Derivative liability $ — $ 52 $ — $ 52 December 31, 2015 Derivative liability $ — $ 85 $ — $ 85</t>
  </si>
  <si>
    <t>Schedule of assets measured at fair value on a nonrecurring basis</t>
  </si>
  <si>
    <t>The following table presents the Company’s assets measured at fair value on a nonrecurring basis as of March 31, 2016 aggregated by the level within the fair value hierarchy in which those measurements fall. The table includes information related to properties remeasured to fair value during the three months ended March 31, 2016, except for those properties sold prior to March 31, 2016. Methods and assumptions used to estimate the fair value of these assets are described after the table. Fair Value Level 1 Level 2 Level 3 Total Provision for Impairment March 31, 2016 Investment properties $ — $ 3,000 $ — $ 3,000 $ 2,164 (a) (a) Represents an impairment charge recorded during the three months ended March 31, 2016 for the Company’s South Billings Center development property, which was not under active development as of March 31, 2016 . Such charge, calculated as the expected sales price from the executed sales contract as compared to the Company’s carrying value of its investment, was based upon a Level 2 input. The Company did not have any assets measured at fair value on a nonrecurring basis as of December 31, 2015.</t>
  </si>
  <si>
    <t>Schedule of financial liabilities measured at fair value</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6 Mortgages payable, net $ — $ — $ 1,127,991 $ 1,127,991 Unsecured notes payable, net $ 240,680 $ — $ 255,617 $ 496,297 Unsecured credit facility $ — $ — $ 730,000 $ 730,000 December 31, 2015 Mortgages payable, net $ — $ — $ 1,213,620 $ 1,213,620 Unsecured notes payable, net $ 239,482 $ — $ 247,219 $ 486,701 Unsecured credit facility $ — $ — $ 550,000 $ 550,000</t>
  </si>
  <si>
    <t>Organization and Basis of Presentation (Details)</t>
  </si>
  <si>
    <t>Mar. 31, 2016propertysubsidiary</t>
  </si>
  <si>
    <t>Organization and basis of presentation</t>
  </si>
  <si>
    <t>Number of wholly-owned subsidiaries jointly elected to be treated as a TRS | subsidiary</t>
  </si>
  <si>
    <t>Operating properties | Wholly-owned</t>
  </si>
  <si>
    <t>Number of real estate properties owned</t>
  </si>
  <si>
    <t>Development properties | Wholly-owned</t>
  </si>
  <si>
    <t>Retail | Operating properties | Wholly-owned</t>
  </si>
  <si>
    <t>Office | Operating properties | Wholly-owned</t>
  </si>
  <si>
    <t>VIE | Operating properties</t>
  </si>
  <si>
    <t>VIE | Development properties</t>
  </si>
  <si>
    <t>VIE | Retail | Operating properties</t>
  </si>
  <si>
    <t>VIE | Office | Operating properties</t>
  </si>
  <si>
    <t>Investment properties held for sale | Operating properties | Wholly-owned</t>
  </si>
  <si>
    <t>Summary of Significant Accounting Policies (Details) $ in Thousands</t>
  </si>
  <si>
    <t>Jan. 01, 2016USD ($)</t>
  </si>
  <si>
    <t>Cumulative effect of accounting change</t>
  </si>
  <si>
    <t>Acquisitions – Summary of Acquisitions (Details) $ in Thousands</t>
  </si>
  <si>
    <t>Apr. 01, 2016USD ($)ft²</t>
  </si>
  <si>
    <t>Mar. 29, 2016USD ($)ft²</t>
  </si>
  <si>
    <t>Jan. 15, 2016USD ($)ft²property</t>
  </si>
  <si>
    <t>Mar. 24, 2015USD ($)ft²</t>
  </si>
  <si>
    <t>Feb. 19, 2015USD ($)ft²</t>
  </si>
  <si>
    <t>Jan. 23, 2015USD ($)ft²</t>
  </si>
  <si>
    <t>Jan. 08, 2015USD ($)ft²</t>
  </si>
  <si>
    <t>May. 03, 2016USD ($)ft²</t>
  </si>
  <si>
    <t>Mar. 31, 2016USD ($)ft²</t>
  </si>
  <si>
    <t>Mar. 31, 2015USD ($)ft²</t>
  </si>
  <si>
    <t>Shoppes at Hagerstown</t>
  </si>
  <si>
    <t>Property acquisitions</t>
  </si>
  <si>
    <t>Square footage | ft²</t>
  </si>
  <si>
    <t>Acquisition price</t>
  </si>
  <si>
    <t>Merrifield Town Center II</t>
  </si>
  <si>
    <t>Oak Brook Promenade</t>
  </si>
  <si>
    <t>2016 acquisitions</t>
  </si>
  <si>
    <t>Shoppes at Hagerstown and Merrifield Town Center II</t>
  </si>
  <si>
    <t>Number of properties acquired | property</t>
  </si>
  <si>
    <t>Downtown Crown</t>
  </si>
  <si>
    <t>Merrifield Town Center</t>
  </si>
  <si>
    <t>Fort Evans Plaza II</t>
  </si>
  <si>
    <t>Cedar Park Town Center</t>
  </si>
  <si>
    <t>Parcel at Lake Worth Towne Crossing</t>
  </si>
  <si>
    <t>Purchase price of asset acquisition</t>
  </si>
  <si>
    <t>2015 acquisitions</t>
  </si>
  <si>
    <t>Retail | Merrifield Town Center II</t>
  </si>
  <si>
    <t>Storage | Merrifield Town Center II</t>
  </si>
  <si>
    <t>Subsequent events | The Shoppes at Union Hill</t>
  </si>
  <si>
    <t>Mortgage debt assumed</t>
  </si>
  <si>
    <t>Fixed interest rate (as a percent)</t>
  </si>
  <si>
    <t>3.75%</t>
  </si>
  <si>
    <t>Subsequent events | Ashland &amp; Roosevelt</t>
  </si>
  <si>
    <t>Gain on extinguishment of other liabilities</t>
  </si>
  <si>
    <t>Acquisitions – Acquisition Date Fair Values (Details) - USD ($) $ in Thousands</t>
  </si>
  <si>
    <t>Acquisition date fair values:</t>
  </si>
  <si>
    <t>Acquired lease intangible assets</t>
  </si>
  <si>
    <t>Acquired lease intangible liabilities</t>
  </si>
  <si>
    <t>Net assets acquired</t>
  </si>
  <si>
    <t>Weighted average amortization period, acquired lease intangible assets</t>
  </si>
  <si>
    <t>7 years</t>
  </si>
  <si>
    <t>Weighted average amortization period, acquired lease intangible liabilities</t>
  </si>
  <si>
    <t>12 years</t>
  </si>
  <si>
    <t>Transaction costs</t>
  </si>
  <si>
    <t>16 years</t>
  </si>
  <si>
    <t>20 years</t>
  </si>
  <si>
    <t>2015 and 2016 acquisitions</t>
  </si>
  <si>
    <t>Acquisitions – Condensed Pro Forma Financial Information (Details) - USD ($) $ / shares in Units, shares in Thousands, $ in Thousands</t>
  </si>
  <si>
    <t>Unaudited condensed pro forma financial information</t>
  </si>
  <si>
    <t>Acquisitions – Variable Interest Entities (Details) $ in Thousands</t>
  </si>
  <si>
    <t>Mar. 31, 2016USD ($)days</t>
  </si>
  <si>
    <t>Dec. 31, 2015USD ($)</t>
  </si>
  <si>
    <t>Assets</t>
  </si>
  <si>
    <t>VIE</t>
  </si>
  <si>
    <t>Variable interest entities</t>
  </si>
  <si>
    <t>Amount loaned to VIE for acquisition</t>
  </si>
  <si>
    <t>Number of days to complete tax-deferred exchange | days</t>
  </si>
  <si>
    <t>Net investment properties</t>
  </si>
  <si>
    <t>Liabilities</t>
  </si>
  <si>
    <t>Loan due to the Company</t>
  </si>
  <si>
    <t>Dispositions – Summary of Dispositions (Details) $ in Thousands</t>
  </si>
  <si>
    <t>Mar. 30, 2016USD ($)ft²property</t>
  </si>
  <si>
    <t>Feb. 10, 2016USD ($)ft²</t>
  </si>
  <si>
    <t>Feb. 01, 2016USD ($)ft²</t>
  </si>
  <si>
    <t>Feb. 27, 2015USD ($)ft²</t>
  </si>
  <si>
    <t>Jan. 20, 2015USD ($)ft²</t>
  </si>
  <si>
    <t>Property dispositions</t>
  </si>
  <si>
    <t>Aggregate proceeds, net</t>
  </si>
  <si>
    <t>Gain</t>
  </si>
  <si>
    <t>Total debt</t>
  </si>
  <si>
    <t>The Gateway</t>
  </si>
  <si>
    <t>Consideration</t>
  </si>
  <si>
    <t>Net payment for disposition</t>
  </si>
  <si>
    <t>Loan obligation assumed by the buyer</t>
  </si>
  <si>
    <t>Stateline Station</t>
  </si>
  <si>
    <t>Six Property Portfolio</t>
  </si>
  <si>
    <t>Number of properties sold | property</t>
  </si>
  <si>
    <t>2016 dispositions</t>
  </si>
  <si>
    <t>Aon Hewitt East Campus</t>
  </si>
  <si>
    <t>Promenade at Red Cliff</t>
  </si>
  <si>
    <t>2015 dispositions</t>
  </si>
  <si>
    <t>Dispositions – Assets of Property Classified as Held for Sale (Details) $ in Thousands</t>
  </si>
  <si>
    <t>May. 03, 2016USD ($)</t>
  </si>
  <si>
    <t>Investment properties held for sale</t>
  </si>
  <si>
    <t>Land, building and other improvements</t>
  </si>
  <si>
    <t>Accumulated depreciation</t>
  </si>
  <si>
    <t>Other assets</t>
  </si>
  <si>
    <t>CVS Pharmacy – Oklahoma City</t>
  </si>
  <si>
    <t>Subsequent events | CVS Pharmacy – Oklahoma City</t>
  </si>
  <si>
    <t>Equity Compensation Plans (Details) - USD ($) $ / shares in Units, shares in Thousands, $ in Thousands</t>
  </si>
  <si>
    <t>Unvested restricted shares/RSUs</t>
  </si>
  <si>
    <t>Balance at the end of the period (in shares)</t>
  </si>
  <si>
    <t>Restricted shares</t>
  </si>
  <si>
    <t>Equity compensation plans</t>
  </si>
  <si>
    <t>Compensation expense</t>
  </si>
  <si>
    <t>Fair value of restricted shares vested</t>
  </si>
  <si>
    <t>Balance at the beginning of the period (in shares)</t>
  </si>
  <si>
    <t>Shares/RSUs granted (in shares)</t>
  </si>
  <si>
    <t>Shares vested (in shares)</t>
  </si>
  <si>
    <t>Shares forfeited (in shares)</t>
  </si>
  <si>
    <t>Weighted average grant date fair value per restricted share/RSU</t>
  </si>
  <si>
    <t>Balance at the beginning of the period (in dollars per share)</t>
  </si>
  <si>
    <t>Shares/RSUs granted (in dollars per share)</t>
  </si>
  <si>
    <t>Shares vested (in dollars per share)</t>
  </si>
  <si>
    <t>Shares forfeited (in dollars per share)</t>
  </si>
  <si>
    <t>Balance at the end of the period (in dollars per share)</t>
  </si>
  <si>
    <t>Compensation cost not yet recognized</t>
  </si>
  <si>
    <t>Total unrecognized compensation expense</t>
  </si>
  <si>
    <t>Unrecognized compensation expense, period for recognition (in years)</t>
  </si>
  <si>
    <t>1 year 8 months 15 days</t>
  </si>
  <si>
    <t>RSUs</t>
  </si>
  <si>
    <t>Vesting period for shares/RSUs granted</t>
  </si>
  <si>
    <t>1 year</t>
  </si>
  <si>
    <t>Conversion rate of RSUs into shares of common stock (as a percent)</t>
  </si>
  <si>
    <t>33.00%</t>
  </si>
  <si>
    <t>Conversion rate of RSUs into restricted shares (as a percent)</t>
  </si>
  <si>
    <t>67.00%</t>
  </si>
  <si>
    <t>Risk-free interest rate (as a percent)</t>
  </si>
  <si>
    <t>0.89%</t>
  </si>
  <si>
    <t>Common stock dividend yield (as a percent)</t>
  </si>
  <si>
    <t>4.66%</t>
  </si>
  <si>
    <t>3 years 1 month 10 days</t>
  </si>
  <si>
    <t>Restricted shares and RSUs</t>
  </si>
  <si>
    <t>Stock options</t>
  </si>
  <si>
    <t>Number of outstanding options to purchase shares of common stock</t>
  </si>
  <si>
    <t>Minimum | Restricted shares</t>
  </si>
  <si>
    <t>5 months</t>
  </si>
  <si>
    <t>Minimum | RSUs</t>
  </si>
  <si>
    <t>Conversion rate of RSUs if threshold met (as a percent)</t>
  </si>
  <si>
    <t>50.00%</t>
  </si>
  <si>
    <t>Maximum | Restricted shares</t>
  </si>
  <si>
    <t>3 years 11 months</t>
  </si>
  <si>
    <t>Maximum | RSUs</t>
  </si>
  <si>
    <t>200.00%</t>
  </si>
  <si>
    <t>Mortgages Payable – Summary (Details) $ in Thousands</t>
  </si>
  <si>
    <t>Mar. 31, 2016USD ($)propertyloan</t>
  </si>
  <si>
    <t>Feb. 01, 2016USD ($)</t>
  </si>
  <si>
    <t>Mar. 31, 2015USD ($)</t>
  </si>
  <si>
    <t>Mortgages payable</t>
  </si>
  <si>
    <t>Weighted average interest rate (as a percent)</t>
  </si>
  <si>
    <t>4.27%</t>
  </si>
  <si>
    <t>Fixed rate debt</t>
  </si>
  <si>
    <t>5.22%</t>
  </si>
  <si>
    <t>Variable rate debt</t>
  </si>
  <si>
    <t>1.80%</t>
  </si>
  <si>
    <t>Premium, net of accumulated amortization</t>
  </si>
  <si>
    <t>Discount, net of accumulated amortization</t>
  </si>
  <si>
    <t>Capitalized loan fees, net of accumulated amortization</t>
  </si>
  <si>
    <t>Notional amount</t>
  </si>
  <si>
    <t>Scheduled principal payments related to amortizing loans</t>
  </si>
  <si>
    <t>Amount of mortgage loans guaranteed</t>
  </si>
  <si>
    <t>Number of mortgage loans guaranteed | loan</t>
  </si>
  <si>
    <t>Mortgages payable | Fixed rate debt</t>
  </si>
  <si>
    <t>6.03%</t>
  </si>
  <si>
    <t>6.08%</t>
  </si>
  <si>
    <t>Weighted average years to maturity</t>
  </si>
  <si>
    <t>IW JV 2009 LLC</t>
  </si>
  <si>
    <t>Cross-collateralized mortgage loan balance</t>
  </si>
  <si>
    <t>Number of properties in cross-collateralized mortgage | property</t>
  </si>
  <si>
    <t>Minimum | Mortgages payable | Fixed rate debt</t>
  </si>
  <si>
    <t>3.35%</t>
  </si>
  <si>
    <t>Maximum | Mortgages payable | Fixed rate debt</t>
  </si>
  <si>
    <t>8.00%</t>
  </si>
  <si>
    <t>6.57%</t>
  </si>
  <si>
    <t>Mortgages Payable – Debt Maturities (Details) - USD ($) $ in Thousands</t>
  </si>
  <si>
    <t>Feb. 29, 2016</t>
  </si>
  <si>
    <t>Debt maturities</t>
  </si>
  <si>
    <t>Thereafter</t>
  </si>
  <si>
    <t>Weighted average interest rate on debt (as a percent)</t>
  </si>
  <si>
    <t>4.73%</t>
  </si>
  <si>
    <t>5.09%</t>
  </si>
  <si>
    <t>2.13%</t>
  </si>
  <si>
    <t>7.50%</t>
  </si>
  <si>
    <t>1.82%</t>
  </si>
  <si>
    <t>3.80%</t>
  </si>
  <si>
    <t>Unsecured notes payable</t>
  </si>
  <si>
    <t>Consolidated indebtedness</t>
  </si>
  <si>
    <t>4 years 8 months 15 days</t>
  </si>
  <si>
    <t>6.74%</t>
  </si>
  <si>
    <t>4.80%</t>
  </si>
  <si>
    <t>4.14%</t>
  </si>
  <si>
    <t>Fixed rate debt | Mortgages payable</t>
  </si>
  <si>
    <t>Fixed rate debt | Unsecured credit facility</t>
  </si>
  <si>
    <t>Fixed rate debt | Unsecured notes payable</t>
  </si>
  <si>
    <t>0.00%</t>
  </si>
  <si>
    <t>1.88%</t>
  </si>
  <si>
    <t>1.78%</t>
  </si>
  <si>
    <t>1.73%</t>
  </si>
  <si>
    <t>Variable rate debt | Unsecured credit facility</t>
  </si>
  <si>
    <t>$100,000 interest rate swap due 2017</t>
  </si>
  <si>
    <t>0.6591%</t>
  </si>
  <si>
    <t>LIBOR | $100,000 interest rate swap due 2017</t>
  </si>
  <si>
    <t>Reference rate for variable interest rate</t>
  </si>
  <si>
    <t>one-month floating rate LIBOR</t>
  </si>
  <si>
    <t>Unsecured Notes Payable (Details) - USD ($) $ in Thousands</t>
  </si>
  <si>
    <t>Principal balance</t>
  </si>
  <si>
    <t>Senior Notes</t>
  </si>
  <si>
    <t>4.20%</t>
  </si>
  <si>
    <t>Senior Notes | 4.12% Series A Senior Notes Due 2021</t>
  </si>
  <si>
    <t>Stated interest rate (as a percent)</t>
  </si>
  <si>
    <t>4.12%</t>
  </si>
  <si>
    <t>Senior Notes | 4.58% Series B Senior Notes Due 2024</t>
  </si>
  <si>
    <t>4.58%</t>
  </si>
  <si>
    <t>Senior Notes | 4.00% Senior Notes Due 2025</t>
  </si>
  <si>
    <t>4.00%</t>
  </si>
  <si>
    <t>Unsecured Credit Facility (Details) $ in Thousands</t>
  </si>
  <si>
    <t>Mar. 31, 2016USD ($)</t>
  </si>
  <si>
    <t>Jan. 06, 2016USD ($)extension_options</t>
  </si>
  <si>
    <t>Feb. 29, 2016USD ($)</t>
  </si>
  <si>
    <t>Feb. 24, 2016USD ($)</t>
  </si>
  <si>
    <t>Unsecured credit facility</t>
  </si>
  <si>
    <t>Amount borrowed</t>
  </si>
  <si>
    <t>Aggregate borrowing capacity</t>
  </si>
  <si>
    <t>Unsecured credit facility | KeyBank and Wells Fargo Syndicate</t>
  </si>
  <si>
    <t>Additional borrowing capacity</t>
  </si>
  <si>
    <t>Maximum borrowing capacity</t>
  </si>
  <si>
    <t>Unsecured revolving line of credit | KeyBank and Wells Fargo Syndicate</t>
  </si>
  <si>
    <t>Number of extension options | extension_options</t>
  </si>
  <si>
    <t>Revolving line of credit, period of extension of maturity (in years)</t>
  </si>
  <si>
    <t>6 months</t>
  </si>
  <si>
    <t>Revolving line of credit, extension fee as a percentage of commitment amount</t>
  </si>
  <si>
    <t>0.075%</t>
  </si>
  <si>
    <t>$250,000 term loan</t>
  </si>
  <si>
    <t>Variable interest rate spread (as a percent)</t>
  </si>
  <si>
    <t>1.30%</t>
  </si>
  <si>
    <t>$250,000 term loan | KeyBank and Wells Fargo Syndicate</t>
  </si>
  <si>
    <t>Principal amount</t>
  </si>
  <si>
    <t>$200,000 term loan | KeyBank and Wells Fargo Syndicate</t>
  </si>
  <si>
    <t>Term loan, period of extension of maturity (in years)</t>
  </si>
  <si>
    <t>Term loan, extension fee as a percentage of amount outstanding</t>
  </si>
  <si>
    <t>0.15%</t>
  </si>
  <si>
    <t>Unsecured term loans</t>
  </si>
  <si>
    <t>1.45%</t>
  </si>
  <si>
    <t>Term loans, net</t>
  </si>
  <si>
    <t>Fixed rate debt | $250,000 term loan</t>
  </si>
  <si>
    <t>Interest rate (as percent)</t>
  </si>
  <si>
    <t>1.96%</t>
  </si>
  <si>
    <t>Fixed rate debt | Unsecured term loans</t>
  </si>
  <si>
    <t>1.99%</t>
  </si>
  <si>
    <t>Variable rate debt | Unsecured revolving line of credit</t>
  </si>
  <si>
    <t>1.93%</t>
  </si>
  <si>
    <t>Variable rate debt | $250,000 term loan</t>
  </si>
  <si>
    <t>Variable rate debt | $200,000 term loan</t>
  </si>
  <si>
    <t>Variable rate debt | Unsecured term loans</t>
  </si>
  <si>
    <t>Minimum | Unsecured credit facility</t>
  </si>
  <si>
    <t>Minimum | Unsecured revolving line of credit | KeyBank and Wells Fargo Syndicate</t>
  </si>
  <si>
    <t>Quarterly unused fees (as a percent)</t>
  </si>
  <si>
    <t>Minimum | $250,000 term loan</t>
  </si>
  <si>
    <t>Minimum | Unsecured term loans</t>
  </si>
  <si>
    <t>Minimum | Investment grade rated | Unsecured revolving line of credit | KeyBank and Wells Fargo Syndicate</t>
  </si>
  <si>
    <t>Facility fee (as a percent)</t>
  </si>
  <si>
    <t>0.125%</t>
  </si>
  <si>
    <t>Maximum | Unsecured credit facility</t>
  </si>
  <si>
    <t>2.05%</t>
  </si>
  <si>
    <t>Maximum | Unsecured revolving line of credit | KeyBank and Wells Fargo Syndicate</t>
  </si>
  <si>
    <t>0.25%</t>
  </si>
  <si>
    <t>Maximum | $250,000 term loan</t>
  </si>
  <si>
    <t>2.20%</t>
  </si>
  <si>
    <t>Maximum | Unsecured term loans</t>
  </si>
  <si>
    <t>2.00%</t>
  </si>
  <si>
    <t>Maximum | Investment grade rated | Unsecured revolving line of credit | KeyBank and Wells Fargo Syndicate</t>
  </si>
  <si>
    <t>0.30%</t>
  </si>
  <si>
    <t>Weighted average | Unsecured credit facility</t>
  </si>
  <si>
    <t>1.95%</t>
  </si>
  <si>
    <t>LIBOR | Unsecured credit facility</t>
  </si>
  <si>
    <t>LIBOR</t>
  </si>
  <si>
    <t>LIBOR | Minimum | Unsecured revolving line of credit | KeyBank and Wells Fargo Syndicate</t>
  </si>
  <si>
    <t>1.35%</t>
  </si>
  <si>
    <t>LIBOR | Minimum | $250,000 term loan | KeyBank and Wells Fargo Syndicate</t>
  </si>
  <si>
    <t>LIBOR | Minimum | $200,000 term loan | KeyBank and Wells Fargo Syndicate</t>
  </si>
  <si>
    <t>LIBOR | Minimum | Investment grade rated | Unsecured revolving line of credit | KeyBank and Wells Fargo Syndicate</t>
  </si>
  <si>
    <t>0.85%</t>
  </si>
  <si>
    <t>LIBOR | Minimum | Investment grade rated | $250,000 term loan | KeyBank and Wells Fargo Syndicate</t>
  </si>
  <si>
    <t>0.90%</t>
  </si>
  <si>
    <t>LIBOR | Minimum | Investment grade rated | $200,000 term loan | KeyBank and Wells Fargo Syndicate</t>
  </si>
  <si>
    <t>1.05%</t>
  </si>
  <si>
    <t>LIBOR | Maximum | Unsecured revolving line of credit | KeyBank and Wells Fargo Syndicate</t>
  </si>
  <si>
    <t>2.25%</t>
  </si>
  <si>
    <t>LIBOR | Maximum | $250,000 term loan | KeyBank and Wells Fargo Syndicate</t>
  </si>
  <si>
    <t>LIBOR | Maximum | $200,000 term loan | KeyBank and Wells Fargo Syndicate</t>
  </si>
  <si>
    <t>LIBOR | Maximum | Investment grade rated | Unsecured revolving line of credit | KeyBank and Wells Fargo Syndicate</t>
  </si>
  <si>
    <t>1.55%</t>
  </si>
  <si>
    <t>LIBOR | Maximum | Investment grade rated | $250,000 term loan | KeyBank and Wells Fargo Syndicate</t>
  </si>
  <si>
    <t>1.75%</t>
  </si>
  <si>
    <t>LIBOR | Maximum | Investment grade rated | $200,000 term loan | KeyBank and Wells Fargo Syndicate</t>
  </si>
  <si>
    <t>$100,000 interest rate swap due 2017 | LIBOR</t>
  </si>
  <si>
    <t>$300,000 interest rate swap due 2016</t>
  </si>
  <si>
    <t>0.53875%</t>
  </si>
  <si>
    <t>Derivatives – Interest Rate Swaps Designated as Cash Flow Hedges (Details) $ in Thousands</t>
  </si>
  <si>
    <t>Mar. 31, 2016USD ($)instrument</t>
  </si>
  <si>
    <t>Dec. 31, 2015USD ($)instrument</t>
  </si>
  <si>
    <t>Interest rate swaps | Cash flow hedges</t>
  </si>
  <si>
    <t>Interest rate derivatives</t>
  </si>
  <si>
    <t>Number of instruments | instrument</t>
  </si>
  <si>
    <t>Notional</t>
  </si>
  <si>
    <t>Number of interest rate swaps utilized to hedge variable cash flows | instrument</t>
  </si>
  <si>
    <t>Amount of gain (loss) on cash flow hedges expected to be reclassified to interest expense over the next 12 months</t>
  </si>
  <si>
    <t>Fair value of derivative liability</t>
  </si>
  <si>
    <t>Derivatives – Estimated Fair Value (Details) - USD ($) $ in Thousands</t>
  </si>
  <si>
    <t>Fair value of derivatives</t>
  </si>
  <si>
    <t>Derivatives – Effect on Statements of Operations (Details) - Interest rate swaps - Cash flow hedges - USD ($) $ in Thousands</t>
  </si>
  <si>
    <t>Loss (gain) on derivative instruments</t>
  </si>
  <si>
    <t>Amount of loss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Equity (Details) - USD ($) $ in Thousands</t>
  </si>
  <si>
    <t>1 Months Ended</t>
  </si>
  <si>
    <t>33 Months Ended</t>
  </si>
  <si>
    <t>Nov. 30, 2015</t>
  </si>
  <si>
    <t>2015 ATM Equity Program</t>
  </si>
  <si>
    <t>Maximum aggregate offering price</t>
  </si>
  <si>
    <t>Aggregate offering price of remaining common shares available for sale</t>
  </si>
  <si>
    <t>2013 ATM Equity Program</t>
  </si>
  <si>
    <t>2015 Share Repurchase Program</t>
  </si>
  <si>
    <t>Maximum authorized amount for stock repurchases</t>
  </si>
  <si>
    <t>Earnings per Share (Details) - USD ($) $ / shares in Units, shares in Thousands, $ in Thousands</t>
  </si>
  <si>
    <t>Numerator:</t>
  </si>
  <si>
    <t>Distributions paid on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Unvested restricted common stock</t>
  </si>
  <si>
    <t>Weighted average number of shares of restricted common stock</t>
  </si>
  <si>
    <t>Antidilutive securities excluded from computation of earnings per share</t>
  </si>
  <si>
    <t>Number of RSUs eligible for future conversion</t>
  </si>
  <si>
    <t>Weighted average number of RSUs</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Provision for Impairment of Investment Properties (Details) $ in Thousands</t>
  </si>
  <si>
    <t>Apr. 20, 2016USD ($)</t>
  </si>
  <si>
    <t>Apr. 07, 2015USD ($)</t>
  </si>
  <si>
    <t>Mar. 31, 2016USD ($)property</t>
  </si>
  <si>
    <t>Mar. 31, 2015USD ($)property</t>
  </si>
  <si>
    <t>Number of properties for which indicators of impairment were identified | property</t>
  </si>
  <si>
    <t>Number of properties for which an impairment charge was recorded | property</t>
  </si>
  <si>
    <t>Number of properties held for sale with impairment indicators but not impaired | property</t>
  </si>
  <si>
    <t>Remaining properties for which indicators of impairment were identified but no impairment was considered necessary | property</t>
  </si>
  <si>
    <t>Weighted average percentage by which projected undiscounted cash flows exceeded carrying value for each of the remaining properties</t>
  </si>
  <si>
    <t>9.00%</t>
  </si>
  <si>
    <t>66.00%</t>
  </si>
  <si>
    <t>Number of properties with impairment indicators which were subsequently sold | property</t>
  </si>
  <si>
    <t>CVS Pharmacy – Oklahoma City | Subsequent events</t>
  </si>
  <si>
    <t>Hartford Insurance Building</t>
  </si>
  <si>
    <t>South Billings Center</t>
  </si>
  <si>
    <t>Estimated fair value of impaired property as of impairment date</t>
  </si>
  <si>
    <t>Fair Value Measurements – Fair Value of Financial Instruments (Details) - USD ($) $ in Thousands</t>
  </si>
  <si>
    <t>Financial liabilities:</t>
  </si>
  <si>
    <t>Carrying value</t>
  </si>
  <si>
    <t>Derivative liability</t>
  </si>
  <si>
    <t>Fair value</t>
  </si>
  <si>
    <t>Fair Value Measurements – Recurring Fair Value Measurements (Details) - Recurring Fair Value Measurements - USD ($) $ in Thousands</t>
  </si>
  <si>
    <t>Fair value measurements</t>
  </si>
  <si>
    <t>Fair value, Level 2</t>
  </si>
  <si>
    <t>Fair Value Measurements – Nonrecurring Fair Value Measurements (Details) - USD ($) $ in Thousands</t>
  </si>
  <si>
    <t>Provision for impairment</t>
  </si>
  <si>
    <t>Nonrecurring Fair Value Measurements</t>
  </si>
  <si>
    <t>Fair value of investment properties</t>
  </si>
  <si>
    <t>Nonrecurring Fair Value Measurements | Fair value, Level 2</t>
  </si>
  <si>
    <t>Fair Value Measurements – Fair Value Disclosures (Details) - USD ($) $ in Thousands</t>
  </si>
  <si>
    <t>Fair value, Level 1</t>
  </si>
  <si>
    <t>Fair value, Level 3</t>
  </si>
  <si>
    <t>Fair value, Total</t>
  </si>
  <si>
    <t>Mortgages payable | Minimum</t>
  </si>
  <si>
    <t>Discount rate (as a percent)</t>
  </si>
  <si>
    <t>Mortgages payable | Maximum</t>
  </si>
  <si>
    <t>3.90%</t>
  </si>
  <si>
    <t>6.00%</t>
  </si>
  <si>
    <t>Unsecured term loans | Weighted average</t>
  </si>
  <si>
    <t>1.37%</t>
  </si>
  <si>
    <t>4.00% Senior Notes Due 2025 | Unsecured notes payable</t>
  </si>
  <si>
    <t>Series A and B Senior Notes | Unsecured notes payable | Weighted average</t>
  </si>
  <si>
    <t>4.25%</t>
  </si>
  <si>
    <t>4.64%</t>
  </si>
  <si>
    <t>Commitments and Contingencies (Details) - Guarantees - Mortgages payable $ in Thousands</t>
  </si>
  <si>
    <t>Mar. 31, 2016USD ($)loan</t>
  </si>
  <si>
    <t>Commitments and contingencies</t>
  </si>
  <si>
    <t>Amount of mortgage loans guaranteed | $</t>
  </si>
  <si>
    <t>Subsequent Events (Details) $ / shares in Units, $ in Thousands</t>
  </si>
  <si>
    <t>Apr. 26, 2016$ / shares</t>
  </si>
  <si>
    <t>Mar. 31, 2016USD ($)$ / shares</t>
  </si>
  <si>
    <t>Mar. 31, 2015USD ($)$ / shares</t>
  </si>
  <si>
    <t>Subsequent events</t>
  </si>
  <si>
    <t>Repayment of mortgage payable</t>
  </si>
  <si>
    <t>Preferred stock dividends declared (per share) | $ / shares</t>
  </si>
  <si>
    <t>Common stock dividends declared (per share) | $ / shares</t>
  </si>
  <si>
    <t>Subsequent events | Mortgages payable</t>
  </si>
  <si>
    <t>7.30%</t>
  </si>
  <si>
    <t>Gross purchase price</t>
  </si>
  <si>
    <t>Sales price</t>
  </si>
  <si>
    <t>Subsequent events | 7.00% Series A cumulative redeemable preferred stock</t>
  </si>
  <si>
    <t>Subsequent events | Class A common stock</t>
  </si>
  <si>
    <t>Label</t>
  </si>
  <si>
    <t>Element</t>
  </si>
  <si>
    <t>Value</t>
  </si>
  <si>
    <t>Accumulated Distributions in Excess of Net Income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284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3734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66307</v>
      </c>
      <c r="C3" s="7" t="n">
        <v>1254131</v>
      </c>
    </row>
    <row r="4" spans="1:3">
      <c r="A4" s="4" t="s">
        <v>26</v>
      </c>
      <c r="B4" s="6" t="n">
        <v>4428741</v>
      </c>
      <c r="C4" s="6" t="n">
        <v>4428554</v>
      </c>
    </row>
    <row r="5" spans="1:3">
      <c r="A5" s="4" t="s">
        <v>27</v>
      </c>
      <c r="B5" s="6" t="n">
        <v>3000</v>
      </c>
      <c r="C5" s="6" t="n">
        <v>5157</v>
      </c>
    </row>
    <row r="6" spans="1:3">
      <c r="A6" s="4" t="s">
        <v>28</v>
      </c>
      <c r="B6" s="6" t="n">
        <v>5698048</v>
      </c>
      <c r="C6" s="6" t="n">
        <v>5687842</v>
      </c>
    </row>
    <row r="7" spans="1:3">
      <c r="A7" s="4" t="s">
        <v>29</v>
      </c>
      <c r="B7" s="6" t="n">
        <v>-1458841</v>
      </c>
      <c r="C7" s="6" t="n">
        <v>-1433195</v>
      </c>
    </row>
    <row r="8" spans="1:3">
      <c r="A8" s="4" t="s">
        <v>30</v>
      </c>
      <c r="B8" s="6" t="n">
        <v>4239207</v>
      </c>
      <c r="C8" s="6" t="n">
        <v>4254647</v>
      </c>
    </row>
    <row r="9" spans="1:3">
      <c r="A9" s="4" t="s">
        <v>31</v>
      </c>
      <c r="B9" s="6" t="n">
        <v>100588</v>
      </c>
      <c r="C9" s="6" t="n">
        <v>51424</v>
      </c>
    </row>
    <row r="10" spans="1:3">
      <c r="A10" s="4" t="s">
        <v>32</v>
      </c>
      <c r="B10" s="6" t="n">
        <v>73774</v>
      </c>
      <c r="C10" s="6" t="n">
        <v>82804</v>
      </c>
    </row>
    <row r="11" spans="1:3">
      <c r="A11" s="4" t="s">
        <v>33</v>
      </c>
      <c r="B11" s="6" t="n">
        <v>142788</v>
      </c>
      <c r="C11" s="6" t="n">
        <v>138766</v>
      </c>
    </row>
    <row r="12" spans="1:3">
      <c r="A12" s="4" t="s">
        <v>34</v>
      </c>
      <c r="B12" s="6" t="n">
        <v>2843</v>
      </c>
      <c r="C12" s="6" t="n">
        <v>0</v>
      </c>
    </row>
    <row r="13" spans="1:3">
      <c r="A13" s="4" t="s">
        <v>35</v>
      </c>
      <c r="B13" s="6" t="n">
        <v>128610</v>
      </c>
      <c r="C13" s="6" t="n">
        <v>93610</v>
      </c>
    </row>
    <row r="14" spans="1:3">
      <c r="A14" s="4" t="s">
        <v>36</v>
      </c>
      <c r="B14" s="6" t="n">
        <v>4687810</v>
      </c>
      <c r="C14" s="6" t="n">
        <v>4621251</v>
      </c>
    </row>
    <row r="15" spans="1:3">
      <c r="A15" s="3" t="s">
        <v>37</v>
      </c>
    </row>
    <row r="16" spans="1:3">
      <c r="A16" s="4" t="s">
        <v>38</v>
      </c>
      <c r="B16" s="6" t="n">
        <v>1026443</v>
      </c>
      <c r="C16" s="6" t="n">
        <v>1123136</v>
      </c>
    </row>
    <row r="17" spans="1:3">
      <c r="A17" s="4" t="s">
        <v>39</v>
      </c>
      <c r="B17" s="6" t="n">
        <v>495707</v>
      </c>
      <c r="C17" s="6" t="n">
        <v>495576</v>
      </c>
    </row>
    <row r="18" spans="1:3">
      <c r="A18" s="4" t="s">
        <v>40</v>
      </c>
      <c r="B18" s="6" t="n">
        <v>446710</v>
      </c>
      <c r="C18" s="6" t="n">
        <v>447526</v>
      </c>
    </row>
    <row r="19" spans="1:3">
      <c r="A19" s="4" t="s">
        <v>41</v>
      </c>
      <c r="B19" s="6" t="n">
        <v>280000</v>
      </c>
      <c r="C19" s="6" t="n">
        <v>100000</v>
      </c>
    </row>
    <row r="20" spans="1:3">
      <c r="A20" s="4" t="s">
        <v>42</v>
      </c>
      <c r="B20" s="6" t="n">
        <v>51370</v>
      </c>
      <c r="C20" s="6" t="n">
        <v>69800</v>
      </c>
    </row>
    <row r="21" spans="1:3">
      <c r="A21" s="4" t="s">
        <v>43</v>
      </c>
      <c r="B21" s="6" t="n">
        <v>39311</v>
      </c>
      <c r="C21" s="6" t="n">
        <v>39297</v>
      </c>
    </row>
    <row r="22" spans="1:3">
      <c r="A22" s="4" t="s">
        <v>44</v>
      </c>
      <c r="B22" s="6" t="n">
        <v>113900</v>
      </c>
      <c r="C22" s="6" t="n">
        <v>114834</v>
      </c>
    </row>
    <row r="23" spans="1:3">
      <c r="A23" s="4" t="s">
        <v>45</v>
      </c>
      <c r="B23" s="6" t="n">
        <v>72951</v>
      </c>
      <c r="C23" s="6" t="n">
        <v>75745</v>
      </c>
    </row>
    <row r="24" spans="1:3">
      <c r="A24" s="4" t="s">
        <v>46</v>
      </c>
      <c r="B24" s="7" t="n">
        <v>2526392</v>
      </c>
      <c r="C24" s="7" t="n">
        <v>2465914</v>
      </c>
    </row>
    <row r="25" spans="1:3">
      <c r="A25" s="4" t="s">
        <v>47</v>
      </c>
      <c r="B25" s="4" t="s">
        <v>48</v>
      </c>
      <c r="C25" s="4" t="s">
        <v>48</v>
      </c>
    </row>
    <row r="26" spans="1:3">
      <c r="A26" s="3" t="s">
        <v>49</v>
      </c>
    </row>
    <row r="27" spans="1:3">
      <c r="A27" s="4" t="s">
        <v>50</v>
      </c>
      <c r="B27" s="7" t="n">
        <v>4931707</v>
      </c>
      <c r="C27" s="7" t="n">
        <v>4931395</v>
      </c>
    </row>
    <row r="28" spans="1:3">
      <c r="A28" s="4" t="s">
        <v>51</v>
      </c>
      <c r="B28" s="6" t="n">
        <v>-2770479</v>
      </c>
      <c r="C28" s="6" t="n">
        <v>-2776215</v>
      </c>
    </row>
    <row r="29" spans="1:3">
      <c r="A29" s="4" t="s">
        <v>52</v>
      </c>
      <c r="B29" s="6" t="n">
        <v>-52</v>
      </c>
      <c r="C29" s="6" t="n">
        <v>-85</v>
      </c>
    </row>
    <row r="30" spans="1:3">
      <c r="A30" s="4" t="s">
        <v>53</v>
      </c>
      <c r="B30" s="6" t="n">
        <v>2161418</v>
      </c>
      <c r="C30" s="6" t="n">
        <v>2155337</v>
      </c>
    </row>
    <row r="31" spans="1:3">
      <c r="A31" s="4" t="s">
        <v>54</v>
      </c>
      <c r="B31" s="6" t="n">
        <v>4687810</v>
      </c>
      <c r="C31" s="6" t="n">
        <v>4621251</v>
      </c>
    </row>
    <row r="32" spans="1:3">
      <c r="A32" s="4" t="s">
        <v>55</v>
      </c>
    </row>
    <row r="33" spans="1:3">
      <c r="A33" s="3" t="s">
        <v>49</v>
      </c>
    </row>
    <row r="34" spans="1:3">
      <c r="A34" s="4" t="s">
        <v>56</v>
      </c>
      <c r="B34" s="6" t="n">
        <v>5</v>
      </c>
      <c r="C34" s="6" t="n">
        <v>5</v>
      </c>
    </row>
    <row r="35" spans="1:3">
      <c r="A35" s="4" t="s">
        <v>57</v>
      </c>
    </row>
    <row r="36" spans="1:3">
      <c r="A36" s="3" t="s">
        <v>49</v>
      </c>
    </row>
    <row r="37" spans="1:3">
      <c r="A37" s="4" t="s">
        <v>57</v>
      </c>
      <c r="B37" s="7" t="n">
        <v>237</v>
      </c>
      <c r="C37" s="7" t="n">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3</v>
      </c>
    </row>
    <row r="2" spans="1:3">
      <c r="A2" s="4" t="s">
        <v>59</v>
      </c>
      <c r="B2" s="7" t="n">
        <v>60400</v>
      </c>
      <c r="C2" s="7" t="n">
        <v>0</v>
      </c>
    </row>
    <row r="3" spans="1:3">
      <c r="A3" s="4" t="s">
        <v>60</v>
      </c>
      <c r="B3" s="7" t="n">
        <v>7085</v>
      </c>
      <c r="C3" s="7" t="n">
        <v>7910</v>
      </c>
    </row>
    <row r="4" spans="1:3">
      <c r="A4" s="4" t="s">
        <v>55</v>
      </c>
    </row>
    <row r="5" spans="1:3">
      <c r="A5" s="4" t="s">
        <v>61</v>
      </c>
      <c r="B5" s="8" t="n">
        <v>0.001</v>
      </c>
      <c r="C5" s="8" t="n">
        <v>0.001</v>
      </c>
    </row>
    <row r="6" spans="1:3">
      <c r="A6" s="4" t="s">
        <v>62</v>
      </c>
      <c r="B6" s="6" t="n">
        <v>10000</v>
      </c>
      <c r="C6" s="6" t="n">
        <v>10000</v>
      </c>
    </row>
    <row r="7" spans="1:3">
      <c r="A7" s="4" t="s">
        <v>63</v>
      </c>
      <c r="B7" s="4" t="s">
        <v>64</v>
      </c>
      <c r="C7" s="4" t="s">
        <v>64</v>
      </c>
    </row>
    <row r="8" spans="1:3">
      <c r="A8" s="4" t="s">
        <v>65</v>
      </c>
      <c r="B8" s="6" t="n">
        <v>5400</v>
      </c>
      <c r="C8" s="6" t="n">
        <v>5400</v>
      </c>
    </row>
    <row r="9" spans="1:3">
      <c r="A9" s="4" t="s">
        <v>66</v>
      </c>
      <c r="B9" s="6" t="n">
        <v>5400</v>
      </c>
      <c r="C9" s="6" t="n">
        <v>5400</v>
      </c>
    </row>
    <row r="10" spans="1:3">
      <c r="A10" s="4" t="s">
        <v>67</v>
      </c>
      <c r="B10" s="7" t="n">
        <v>135000</v>
      </c>
      <c r="C10" s="7" t="n">
        <v>135000</v>
      </c>
    </row>
    <row r="11" spans="1:3">
      <c r="A11" s="4" t="s">
        <v>57</v>
      </c>
    </row>
    <row r="12" spans="1:3">
      <c r="A12" s="4" t="s">
        <v>68</v>
      </c>
      <c r="B12" s="8" t="n">
        <v>0.001</v>
      </c>
      <c r="C12" s="8" t="n">
        <v>0.001</v>
      </c>
    </row>
    <row r="13" spans="1:3">
      <c r="A13" s="4" t="s">
        <v>69</v>
      </c>
      <c r="B13" s="6" t="n">
        <v>475000</v>
      </c>
      <c r="C13" s="6" t="n">
        <v>475000</v>
      </c>
    </row>
    <row r="14" spans="1:3">
      <c r="A14" s="4" t="s">
        <v>70</v>
      </c>
      <c r="B14" s="6" t="n">
        <v>237347</v>
      </c>
      <c r="C14" s="6" t="n">
        <v>237267</v>
      </c>
    </row>
    <row r="15" spans="1:3">
      <c r="A15" s="4" t="s">
        <v>71</v>
      </c>
      <c r="B15" s="6" t="n">
        <v>237347</v>
      </c>
      <c r="C15" s="6" t="n">
        <v>237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2"/>
  </cols>
  <sheetData>
    <row r="1" spans="1:2">
      <c r="A1" s="1" t="s">
        <v>284</v>
      </c>
      <c r="B1" s="2" t="s">
        <v>285</v>
      </c>
    </row>
    <row r="2" spans="1:2">
      <c r="A2" s="3" t="s">
        <v>286</v>
      </c>
    </row>
    <row r="3" spans="1:2">
      <c r="A3" s="4" t="s">
        <v>287</v>
      </c>
      <c r="B3" s="6" t="n">
        <v>1</v>
      </c>
    </row>
    <row r="4" spans="1:2">
      <c r="A4" s="4" t="s">
        <v>288</v>
      </c>
    </row>
    <row r="5" spans="1:2">
      <c r="A5" s="3" t="s">
        <v>286</v>
      </c>
    </row>
    <row r="6" spans="1:2">
      <c r="A6" s="4" t="s">
        <v>289</v>
      </c>
      <c r="B6" s="6" t="n">
        <v>192</v>
      </c>
    </row>
    <row r="7" spans="1:2">
      <c r="A7" s="4" t="s">
        <v>290</v>
      </c>
    </row>
    <row r="8" spans="1:2">
      <c r="A8" s="3" t="s">
        <v>286</v>
      </c>
    </row>
    <row r="9" spans="1:2">
      <c r="A9" s="4" t="s">
        <v>289</v>
      </c>
      <c r="B9" s="6" t="n">
        <v>1</v>
      </c>
    </row>
    <row r="10" spans="1:2">
      <c r="A10" s="4" t="s">
        <v>291</v>
      </c>
    </row>
    <row r="11" spans="1:2">
      <c r="A11" s="3" t="s">
        <v>286</v>
      </c>
    </row>
    <row r="12" spans="1:2">
      <c r="A12" s="4" t="s">
        <v>289</v>
      </c>
      <c r="B12" s="6" t="n">
        <v>191</v>
      </c>
    </row>
    <row r="13" spans="1:2">
      <c r="A13" s="4" t="s">
        <v>292</v>
      </c>
    </row>
    <row r="14" spans="1:2">
      <c r="A14" s="3" t="s">
        <v>286</v>
      </c>
    </row>
    <row r="15" spans="1:2">
      <c r="A15" s="4" t="s">
        <v>289</v>
      </c>
      <c r="B15" s="6" t="n">
        <v>1</v>
      </c>
    </row>
    <row r="16" spans="1:2">
      <c r="A16" s="4" t="s">
        <v>293</v>
      </c>
    </row>
    <row r="17" spans="1:2">
      <c r="A17" s="3" t="s">
        <v>286</v>
      </c>
    </row>
    <row r="18" spans="1:2">
      <c r="A18" s="4" t="s">
        <v>289</v>
      </c>
      <c r="B18" s="6" t="n">
        <v>1</v>
      </c>
    </row>
    <row r="19" spans="1:2">
      <c r="A19" s="4" t="s">
        <v>294</v>
      </c>
    </row>
    <row r="20" spans="1:2">
      <c r="A20" s="3" t="s">
        <v>286</v>
      </c>
    </row>
    <row r="21" spans="1:2">
      <c r="A21" s="4" t="s">
        <v>289</v>
      </c>
      <c r="B21" s="6" t="n">
        <v>0</v>
      </c>
    </row>
    <row r="22" spans="1:2">
      <c r="A22" s="4" t="s">
        <v>295</v>
      </c>
    </row>
    <row r="23" spans="1:2">
      <c r="A23" s="3" t="s">
        <v>286</v>
      </c>
    </row>
    <row r="24" spans="1:2">
      <c r="A24" s="4" t="s">
        <v>289</v>
      </c>
      <c r="B24" s="6" t="n">
        <v>1</v>
      </c>
    </row>
    <row r="25" spans="1:2">
      <c r="A25" s="4" t="s">
        <v>296</v>
      </c>
    </row>
    <row r="26" spans="1:2">
      <c r="A26" s="3" t="s">
        <v>286</v>
      </c>
    </row>
    <row r="27" spans="1:2">
      <c r="A27" s="4" t="s">
        <v>289</v>
      </c>
      <c r="B27" s="6" t="n">
        <v>0</v>
      </c>
    </row>
    <row r="28" spans="1:2">
      <c r="A28" s="4" t="s">
        <v>297</v>
      </c>
    </row>
    <row r="29" spans="1:2">
      <c r="A29" s="3" t="s">
        <v>286</v>
      </c>
    </row>
    <row r="30" spans="1:2">
      <c r="A30" s="4" t="s">
        <v>289</v>
      </c>
      <c r="B30" s="6"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298</v>
      </c>
      <c r="B1" s="2" t="s">
        <v>299</v>
      </c>
    </row>
    <row r="2" spans="1:2">
      <c r="A2" s="3" t="s">
        <v>182</v>
      </c>
    </row>
    <row r="3" spans="1:2">
      <c r="A3" s="4" t="s">
        <v>300</v>
      </c>
      <c r="B3" s="7" t="n">
        <v>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32"/>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301</v>
      </c>
      <c r="B1" s="2" t="s">
        <v>302</v>
      </c>
      <c r="C1" s="2" t="s">
        <v>303</v>
      </c>
      <c r="D1" s="2" t="s">
        <v>304</v>
      </c>
      <c r="E1" s="2" t="s">
        <v>305</v>
      </c>
      <c r="F1" s="2" t="s">
        <v>306</v>
      </c>
      <c r="G1" s="2" t="s">
        <v>307</v>
      </c>
      <c r="H1" s="2" t="s">
        <v>308</v>
      </c>
      <c r="I1" s="2" t="s">
        <v>309</v>
      </c>
      <c r="J1" s="2" t="s">
        <v>310</v>
      </c>
      <c r="K1" s="2" t="s">
        <v>311</v>
      </c>
    </row>
    <row r="2" spans="1:11">
      <c r="A2" s="4" t="s">
        <v>312</v>
      </c>
    </row>
    <row r="3" spans="1:11">
      <c r="A3" s="3" t="s">
        <v>313</v>
      </c>
    </row>
    <row r="4" spans="1:11">
      <c r="A4" s="4" t="s">
        <v>314</v>
      </c>
      <c r="D4" s="6" t="n">
        <v>113000</v>
      </c>
    </row>
    <row r="5" spans="1:11">
      <c r="A5" s="4" t="s">
        <v>315</v>
      </c>
      <c r="D5" s="7" t="n">
        <v>27055</v>
      </c>
    </row>
    <row r="6" spans="1:11">
      <c r="A6" s="4" t="s">
        <v>316</v>
      </c>
    </row>
    <row r="7" spans="1:11">
      <c r="A7" s="3" t="s">
        <v>313</v>
      </c>
    </row>
    <row r="8" spans="1:11">
      <c r="A8" s="4" t="s">
        <v>314</v>
      </c>
      <c r="D8" s="6" t="n">
        <v>138000</v>
      </c>
    </row>
    <row r="9" spans="1:11">
      <c r="A9" s="4" t="s">
        <v>315</v>
      </c>
      <c r="D9" s="7" t="n">
        <v>45676</v>
      </c>
    </row>
    <row r="10" spans="1:11">
      <c r="A10" s="4" t="s">
        <v>317</v>
      </c>
    </row>
    <row r="11" spans="1:11">
      <c r="A11" s="3" t="s">
        <v>313</v>
      </c>
    </row>
    <row r="12" spans="1:11">
      <c r="A12" s="4" t="s">
        <v>314</v>
      </c>
      <c r="C12" s="6" t="n">
        <v>183200</v>
      </c>
    </row>
    <row r="13" spans="1:11">
      <c r="A13" s="4" t="s">
        <v>315</v>
      </c>
      <c r="C13" s="7" t="n">
        <v>65954</v>
      </c>
    </row>
    <row r="14" spans="1:11">
      <c r="A14" s="4" t="s">
        <v>318</v>
      </c>
    </row>
    <row r="15" spans="1:11">
      <c r="A15" s="3" t="s">
        <v>313</v>
      </c>
    </row>
    <row r="16" spans="1:11">
      <c r="A16" s="4" t="s">
        <v>314</v>
      </c>
      <c r="J16" s="6" t="n">
        <v>372200</v>
      </c>
    </row>
    <row r="17" spans="1:11">
      <c r="A17" s="4" t="s">
        <v>315</v>
      </c>
      <c r="J17" s="7" t="n">
        <v>138685</v>
      </c>
    </row>
    <row r="18" spans="1:11">
      <c r="A18" s="4" t="s">
        <v>319</v>
      </c>
    </row>
    <row r="19" spans="1:11">
      <c r="A19" s="3" t="s">
        <v>313</v>
      </c>
    </row>
    <row r="20" spans="1:11">
      <c r="A20" s="4" t="s">
        <v>320</v>
      </c>
      <c r="D20" s="6" t="n">
        <v>2</v>
      </c>
    </row>
    <row r="21" spans="1:11">
      <c r="A21" s="4" t="s">
        <v>321</v>
      </c>
    </row>
    <row r="22" spans="1:11">
      <c r="A22" s="3" t="s">
        <v>313</v>
      </c>
    </row>
    <row r="23" spans="1:11">
      <c r="A23" s="4" t="s">
        <v>314</v>
      </c>
      <c r="H23" s="6" t="n">
        <v>258000</v>
      </c>
    </row>
    <row r="24" spans="1:11">
      <c r="A24" s="4" t="s">
        <v>315</v>
      </c>
      <c r="H24" s="7" t="n">
        <v>162785</v>
      </c>
    </row>
    <row r="25" spans="1:11">
      <c r="A25" s="4" t="s">
        <v>322</v>
      </c>
    </row>
    <row r="26" spans="1:11">
      <c r="A26" s="3" t="s">
        <v>313</v>
      </c>
    </row>
    <row r="27" spans="1:11">
      <c r="A27" s="4" t="s">
        <v>314</v>
      </c>
      <c r="G27" s="6" t="n">
        <v>84900</v>
      </c>
    </row>
    <row r="28" spans="1:11">
      <c r="A28" s="4" t="s">
        <v>315</v>
      </c>
      <c r="G28" s="7" t="n">
        <v>56500</v>
      </c>
    </row>
    <row r="29" spans="1:11">
      <c r="A29" s="4" t="s">
        <v>323</v>
      </c>
    </row>
    <row r="30" spans="1:11">
      <c r="A30" s="3" t="s">
        <v>313</v>
      </c>
    </row>
    <row r="31" spans="1:11">
      <c r="A31" s="4" t="s">
        <v>314</v>
      </c>
      <c r="G31" s="6" t="n">
        <v>228900</v>
      </c>
    </row>
    <row r="32" spans="1:11">
      <c r="A32" s="4" t="s">
        <v>315</v>
      </c>
      <c r="G32" s="7" t="n">
        <v>65000</v>
      </c>
    </row>
    <row r="33" spans="1:11">
      <c r="A33" s="4" t="s">
        <v>324</v>
      </c>
    </row>
    <row r="34" spans="1:11">
      <c r="A34" s="3" t="s">
        <v>313</v>
      </c>
    </row>
    <row r="35" spans="1:11">
      <c r="A35" s="4" t="s">
        <v>314</v>
      </c>
      <c r="F35" s="6" t="n">
        <v>179300</v>
      </c>
    </row>
    <row r="36" spans="1:11">
      <c r="A36" s="4" t="s">
        <v>315</v>
      </c>
      <c r="F36" s="7" t="n">
        <v>39057</v>
      </c>
    </row>
    <row r="37" spans="1:11">
      <c r="A37" s="4" t="s">
        <v>325</v>
      </c>
    </row>
    <row r="38" spans="1:11">
      <c r="A38" s="3" t="s">
        <v>313</v>
      </c>
    </row>
    <row r="39" spans="1:11">
      <c r="A39" s="4" t="s">
        <v>314</v>
      </c>
      <c r="E39" s="6" t="n">
        <v>0</v>
      </c>
    </row>
    <row r="40" spans="1:11">
      <c r="A40" s="4" t="s">
        <v>326</v>
      </c>
      <c r="E40" s="7" t="n">
        <v>400</v>
      </c>
    </row>
    <row r="41" spans="1:11">
      <c r="A41" s="4" t="s">
        <v>327</v>
      </c>
    </row>
    <row r="42" spans="1:11">
      <c r="A42" s="3" t="s">
        <v>313</v>
      </c>
    </row>
    <row r="43" spans="1:11">
      <c r="A43" s="4" t="s">
        <v>314</v>
      </c>
      <c r="K43" s="6" t="n">
        <v>751100</v>
      </c>
    </row>
    <row r="44" spans="1:11">
      <c r="A44" s="4" t="s">
        <v>315</v>
      </c>
      <c r="K44" s="7" t="n">
        <v>323742</v>
      </c>
    </row>
    <row r="45" spans="1:11">
      <c r="A45" s="4" t="s">
        <v>328</v>
      </c>
    </row>
    <row r="46" spans="1:11">
      <c r="A46" s="3" t="s">
        <v>313</v>
      </c>
    </row>
    <row r="47" spans="1:11">
      <c r="A47" s="4" t="s">
        <v>314</v>
      </c>
      <c r="D47" s="6" t="n">
        <v>76000</v>
      </c>
    </row>
    <row r="48" spans="1:11">
      <c r="A48" s="4" t="s">
        <v>329</v>
      </c>
    </row>
    <row r="49" spans="1:11">
      <c r="A49" s="3" t="s">
        <v>313</v>
      </c>
    </row>
    <row r="50" spans="1:11">
      <c r="A50" s="4" t="s">
        <v>314</v>
      </c>
      <c r="D50" s="6" t="n">
        <v>62000</v>
      </c>
    </row>
    <row r="51" spans="1:11">
      <c r="A51" s="4" t="s">
        <v>330</v>
      </c>
    </row>
    <row r="52" spans="1:11">
      <c r="A52" s="3" t="s">
        <v>313</v>
      </c>
    </row>
    <row r="53" spans="1:11">
      <c r="A53" s="4" t="s">
        <v>314</v>
      </c>
      <c r="B53" s="6" t="n">
        <v>91700</v>
      </c>
      <c r="I53" s="6" t="n">
        <v>91700</v>
      </c>
    </row>
    <row r="54" spans="1:11">
      <c r="A54" s="4" t="s">
        <v>315</v>
      </c>
      <c r="B54" s="7" t="n">
        <v>63060</v>
      </c>
      <c r="I54" s="7" t="n">
        <v>63060</v>
      </c>
    </row>
    <row r="55" spans="1:11">
      <c r="A55" s="4" t="s">
        <v>331</v>
      </c>
      <c r="B55" s="7" t="n">
        <v>15971</v>
      </c>
      <c r="I55" s="7" t="n">
        <v>15971</v>
      </c>
    </row>
    <row r="56" spans="1:11">
      <c r="A56" s="4" t="s">
        <v>332</v>
      </c>
      <c r="B56" s="4" t="s">
        <v>333</v>
      </c>
      <c r="I56" s="4" t="s">
        <v>333</v>
      </c>
    </row>
    <row r="57" spans="1:11">
      <c r="A57" s="4" t="s">
        <v>334</v>
      </c>
    </row>
    <row r="58" spans="1:11">
      <c r="A58" s="3" t="s">
        <v>313</v>
      </c>
    </row>
    <row r="59" spans="1:11">
      <c r="A59" s="4" t="s">
        <v>326</v>
      </c>
      <c r="I59" s="7" t="n">
        <v>13850</v>
      </c>
    </row>
    <row r="60" spans="1:11">
      <c r="A60" s="4" t="s">
        <v>335</v>
      </c>
      <c r="I60" s="7" t="n">
        <v>69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36</v>
      </c>
      <c r="B1" s="2" t="s">
        <v>1</v>
      </c>
    </row>
    <row r="2" spans="1:3">
      <c r="B2" s="2" t="s">
        <v>2</v>
      </c>
      <c r="C2" s="2" t="s">
        <v>73</v>
      </c>
    </row>
    <row r="3" spans="1:3">
      <c r="A3" s="3" t="s">
        <v>337</v>
      </c>
    </row>
    <row r="4" spans="1:3">
      <c r="A4" s="4" t="s">
        <v>78</v>
      </c>
      <c r="B4" s="7" t="n">
        <v>148639</v>
      </c>
      <c r="C4" s="7" t="n">
        <v>153197</v>
      </c>
    </row>
    <row r="5" spans="1:3">
      <c r="A5" s="4" t="s">
        <v>94</v>
      </c>
      <c r="B5" s="6" t="n">
        <v>45064</v>
      </c>
      <c r="C5" s="6" t="n">
        <v>10714</v>
      </c>
    </row>
    <row r="6" spans="1:3">
      <c r="A6" s="4" t="s">
        <v>318</v>
      </c>
    </row>
    <row r="7" spans="1:3">
      <c r="A7" s="3" t="s">
        <v>337</v>
      </c>
    </row>
    <row r="8" spans="1:3">
      <c r="A8" s="4" t="s">
        <v>25</v>
      </c>
      <c r="B8" s="6" t="n">
        <v>43174</v>
      </c>
    </row>
    <row r="9" spans="1:3">
      <c r="A9" s="4" t="s">
        <v>26</v>
      </c>
      <c r="B9" s="6" t="n">
        <v>86692</v>
      </c>
    </row>
    <row r="10" spans="1:3">
      <c r="A10" s="4" t="s">
        <v>338</v>
      </c>
      <c r="B10" s="6" t="n">
        <v>11787</v>
      </c>
    </row>
    <row r="11" spans="1:3">
      <c r="A11" s="4" t="s">
        <v>339</v>
      </c>
      <c r="B11" s="6" t="n">
        <v>-2968</v>
      </c>
    </row>
    <row r="12" spans="1:3">
      <c r="A12" s="4" t="s">
        <v>340</v>
      </c>
      <c r="B12" s="7" t="n">
        <v>138685</v>
      </c>
    </row>
    <row r="13" spans="1:3">
      <c r="A13" s="4" t="s">
        <v>341</v>
      </c>
      <c r="B13" s="4" t="s">
        <v>342</v>
      </c>
    </row>
    <row r="14" spans="1:3">
      <c r="A14" s="4" t="s">
        <v>343</v>
      </c>
      <c r="B14" s="4" t="s">
        <v>344</v>
      </c>
    </row>
    <row r="15" spans="1:3">
      <c r="A15" s="4" t="s">
        <v>345</v>
      </c>
      <c r="B15" s="7" t="n">
        <v>339</v>
      </c>
    </row>
    <row r="16" spans="1:3">
      <c r="A16" s="4" t="s">
        <v>327</v>
      </c>
    </row>
    <row r="17" spans="1:3">
      <c r="A17" s="3" t="s">
        <v>337</v>
      </c>
    </row>
    <row r="18" spans="1:3">
      <c r="A18" s="4" t="s">
        <v>25</v>
      </c>
      <c r="C18" s="6" t="n">
        <v>102487</v>
      </c>
    </row>
    <row r="19" spans="1:3">
      <c r="A19" s="4" t="s">
        <v>26</v>
      </c>
      <c r="C19" s="6" t="n">
        <v>206241</v>
      </c>
    </row>
    <row r="20" spans="1:3">
      <c r="A20" s="4" t="s">
        <v>338</v>
      </c>
      <c r="C20" s="6" t="n">
        <v>33631</v>
      </c>
    </row>
    <row r="21" spans="1:3">
      <c r="A21" s="4" t="s">
        <v>339</v>
      </c>
      <c r="C21" s="6" t="n">
        <v>-18617</v>
      </c>
    </row>
    <row r="22" spans="1:3">
      <c r="A22" s="4" t="s">
        <v>340</v>
      </c>
      <c r="C22" s="7" t="n">
        <v>323742</v>
      </c>
    </row>
    <row r="23" spans="1:3">
      <c r="A23" s="4" t="s">
        <v>341</v>
      </c>
      <c r="C23" s="4" t="s">
        <v>346</v>
      </c>
    </row>
    <row r="24" spans="1:3">
      <c r="A24" s="4" t="s">
        <v>343</v>
      </c>
      <c r="C24" s="4" t="s">
        <v>347</v>
      </c>
    </row>
    <row r="25" spans="1:3">
      <c r="A25" s="4" t="s">
        <v>345</v>
      </c>
      <c r="C25" s="7" t="n">
        <v>911</v>
      </c>
    </row>
    <row r="26" spans="1:3">
      <c r="A26" s="4" t="s">
        <v>78</v>
      </c>
      <c r="C26" s="6" t="n">
        <v>4675</v>
      </c>
    </row>
    <row r="27" spans="1:3">
      <c r="A27" s="4" t="s">
        <v>94</v>
      </c>
      <c r="C27" s="7" t="n">
        <v>1401</v>
      </c>
    </row>
    <row r="28" spans="1:3">
      <c r="A28" s="4" t="s">
        <v>348</v>
      </c>
    </row>
    <row r="29" spans="1:3">
      <c r="A29" s="3" t="s">
        <v>337</v>
      </c>
    </row>
    <row r="30" spans="1:3">
      <c r="A30" s="4" t="s">
        <v>78</v>
      </c>
      <c r="B30" s="6" t="n">
        <v>8157</v>
      </c>
    </row>
    <row r="31" spans="1:3">
      <c r="A31" s="4" t="s">
        <v>94</v>
      </c>
      <c r="B31" s="7" t="n">
        <v>19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15260</v>
      </c>
      <c r="C4" s="7" t="n">
        <v>119788</v>
      </c>
    </row>
    <row r="5" spans="1:3">
      <c r="A5" s="4" t="s">
        <v>76</v>
      </c>
      <c r="B5" s="6" t="n">
        <v>30356</v>
      </c>
      <c r="C5" s="6" t="n">
        <v>31300</v>
      </c>
    </row>
    <row r="6" spans="1:3">
      <c r="A6" s="4" t="s">
        <v>77</v>
      </c>
      <c r="B6" s="6" t="n">
        <v>3023</v>
      </c>
      <c r="C6" s="6" t="n">
        <v>2109</v>
      </c>
    </row>
    <row r="7" spans="1:3">
      <c r="A7" s="4" t="s">
        <v>78</v>
      </c>
      <c r="B7" s="6" t="n">
        <v>148639</v>
      </c>
      <c r="C7" s="6" t="n">
        <v>153197</v>
      </c>
    </row>
    <row r="8" spans="1:3">
      <c r="A8" s="3" t="s">
        <v>79</v>
      </c>
    </row>
    <row r="9" spans="1:3">
      <c r="A9" s="4" t="s">
        <v>80</v>
      </c>
      <c r="B9" s="6" t="n">
        <v>23061</v>
      </c>
      <c r="C9" s="6" t="n">
        <v>25695</v>
      </c>
    </row>
    <row r="10" spans="1:3">
      <c r="A10" s="4" t="s">
        <v>81</v>
      </c>
      <c r="B10" s="6" t="n">
        <v>19939</v>
      </c>
      <c r="C10" s="6" t="n">
        <v>20510</v>
      </c>
    </row>
    <row r="11" spans="1:3">
      <c r="A11" s="4" t="s">
        <v>82</v>
      </c>
      <c r="B11" s="6" t="n">
        <v>53396</v>
      </c>
      <c r="C11" s="6" t="n">
        <v>54676</v>
      </c>
    </row>
    <row r="12" spans="1:3">
      <c r="A12" s="4" t="s">
        <v>83</v>
      </c>
      <c r="B12" s="6" t="n">
        <v>2164</v>
      </c>
      <c r="C12" s="6" t="n">
        <v>0</v>
      </c>
    </row>
    <row r="13" spans="1:3">
      <c r="A13" s="4" t="s">
        <v>84</v>
      </c>
      <c r="B13" s="6" t="n">
        <v>11406</v>
      </c>
      <c r="C13" s="6" t="n">
        <v>10992</v>
      </c>
    </row>
    <row r="14" spans="1:3">
      <c r="A14" s="4" t="s">
        <v>85</v>
      </c>
      <c r="B14" s="6" t="n">
        <v>109966</v>
      </c>
      <c r="C14" s="6" t="n">
        <v>111873</v>
      </c>
    </row>
    <row r="15" spans="1:3">
      <c r="A15" s="4" t="s">
        <v>86</v>
      </c>
      <c r="B15" s="6" t="n">
        <v>38673</v>
      </c>
      <c r="C15" s="6" t="n">
        <v>41324</v>
      </c>
    </row>
    <row r="16" spans="1:3">
      <c r="A16" s="4" t="s">
        <v>87</v>
      </c>
      <c r="B16" s="6" t="n">
        <v>13653</v>
      </c>
      <c r="C16" s="6" t="n">
        <v>0</v>
      </c>
    </row>
    <row r="17" spans="1:3">
      <c r="A17" s="4" t="s">
        <v>88</v>
      </c>
      <c r="B17" s="6" t="n">
        <v>-26764</v>
      </c>
      <c r="C17" s="6" t="n">
        <v>-34045</v>
      </c>
    </row>
    <row r="18" spans="1:3">
      <c r="A18" s="4" t="s">
        <v>89</v>
      </c>
      <c r="B18" s="6" t="n">
        <v>125</v>
      </c>
      <c r="C18" s="6" t="n">
        <v>1225</v>
      </c>
    </row>
    <row r="19" spans="1:3">
      <c r="A19" s="4" t="s">
        <v>90</v>
      </c>
      <c r="B19" s="6" t="n">
        <v>25687</v>
      </c>
      <c r="C19" s="6" t="n">
        <v>8504</v>
      </c>
    </row>
    <row r="20" spans="1:3">
      <c r="A20" s="4" t="s">
        <v>91</v>
      </c>
      <c r="B20" s="6" t="n">
        <v>21739</v>
      </c>
      <c r="C20" s="6" t="n">
        <v>4572</v>
      </c>
    </row>
    <row r="21" spans="1:3">
      <c r="A21" s="4" t="s">
        <v>92</v>
      </c>
      <c r="B21" s="6" t="n">
        <v>47426</v>
      </c>
      <c r="C21" s="6" t="n">
        <v>13076</v>
      </c>
    </row>
    <row r="22" spans="1:3">
      <c r="A22" s="4" t="s">
        <v>93</v>
      </c>
      <c r="B22" s="6" t="n">
        <v>-2362</v>
      </c>
      <c r="C22" s="6" t="n">
        <v>-2362</v>
      </c>
    </row>
    <row r="23" spans="1:3">
      <c r="A23" s="4" t="s">
        <v>94</v>
      </c>
      <c r="B23" s="7" t="n">
        <v>45064</v>
      </c>
      <c r="C23" s="7" t="n">
        <v>10714</v>
      </c>
    </row>
    <row r="24" spans="1:3">
      <c r="A24" s="3" t="s">
        <v>95</v>
      </c>
    </row>
    <row r="25" spans="1:3">
      <c r="A25" s="4" t="s">
        <v>96</v>
      </c>
      <c r="B25" s="9" t="n">
        <v>0.19</v>
      </c>
      <c r="C25" s="9" t="n">
        <v>0.05</v>
      </c>
    </row>
    <row r="26" spans="1:3">
      <c r="A26" s="4" t="s">
        <v>92</v>
      </c>
      <c r="B26" s="7" t="n">
        <v>47426</v>
      </c>
      <c r="C26" s="7" t="n">
        <v>13076</v>
      </c>
    </row>
    <row r="27" spans="1:3">
      <c r="A27" s="3" t="s">
        <v>97</v>
      </c>
    </row>
    <row r="28" spans="1:3">
      <c r="A28" s="4" t="s">
        <v>98</v>
      </c>
      <c r="B28" s="6" t="n">
        <v>33</v>
      </c>
      <c r="C28" s="6" t="n">
        <v>-95</v>
      </c>
    </row>
    <row r="29" spans="1:3">
      <c r="A29" s="4" t="s">
        <v>99</v>
      </c>
      <c r="B29" s="7" t="n">
        <v>47459</v>
      </c>
      <c r="C29" s="7" t="n">
        <v>12981</v>
      </c>
    </row>
    <row r="30" spans="1:3">
      <c r="A30" s="4" t="s">
        <v>100</v>
      </c>
      <c r="B30" s="6" t="n">
        <v>236578</v>
      </c>
      <c r="C30" s="6" t="n">
        <v>236250</v>
      </c>
    </row>
    <row r="31" spans="1:3">
      <c r="A31" s="4" t="s">
        <v>101</v>
      </c>
      <c r="B31" s="6" t="n">
        <v>236680</v>
      </c>
      <c r="C31" s="6" t="n">
        <v>236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73</v>
      </c>
    </row>
    <row r="3" spans="1:3">
      <c r="A3" s="3" t="s">
        <v>350</v>
      </c>
    </row>
    <row r="4" spans="1:3">
      <c r="A4" s="4" t="s">
        <v>78</v>
      </c>
      <c r="B4" s="7" t="n">
        <v>151026</v>
      </c>
      <c r="C4" s="7" t="n">
        <v>158228</v>
      </c>
    </row>
    <row r="5" spans="1:3">
      <c r="A5" s="4" t="s">
        <v>92</v>
      </c>
      <c r="B5" s="6" t="n">
        <v>46515</v>
      </c>
      <c r="C5" s="6" t="n">
        <v>12104</v>
      </c>
    </row>
    <row r="6" spans="1:3">
      <c r="A6" s="4" t="s">
        <v>94</v>
      </c>
      <c r="B6" s="7" t="n">
        <v>44153</v>
      </c>
      <c r="C6" s="7" t="n">
        <v>9742</v>
      </c>
    </row>
    <row r="7" spans="1:3">
      <c r="A7" s="3" t="s">
        <v>95</v>
      </c>
    </row>
    <row r="8" spans="1:3">
      <c r="A8" s="4" t="s">
        <v>96</v>
      </c>
      <c r="B8" s="9" t="n">
        <v>0.19</v>
      </c>
      <c r="C8" s="9" t="n">
        <v>0.04</v>
      </c>
    </row>
    <row r="9" spans="1:3">
      <c r="A9" s="4" t="s">
        <v>100</v>
      </c>
      <c r="B9" s="6" t="n">
        <v>236578</v>
      </c>
      <c r="C9" s="6" t="n">
        <v>236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5"/>
    <col customWidth="1" max="3" min="3" width="21"/>
  </cols>
  <sheetData>
    <row r="1" spans="1:3">
      <c r="A1" s="1" t="s">
        <v>351</v>
      </c>
      <c r="B1" s="2" t="s">
        <v>1</v>
      </c>
    </row>
    <row r="2" spans="1:3">
      <c r="B2" s="2" t="s">
        <v>352</v>
      </c>
      <c r="C2" s="2" t="s">
        <v>353</v>
      </c>
    </row>
    <row r="3" spans="1:3">
      <c r="A3" s="3" t="s">
        <v>354</v>
      </c>
    </row>
    <row r="4" spans="1:3">
      <c r="A4" s="4" t="s">
        <v>36</v>
      </c>
      <c r="B4" s="7" t="n">
        <v>60400</v>
      </c>
      <c r="C4" s="7" t="n">
        <v>0</v>
      </c>
    </row>
    <row r="5" spans="1:3">
      <c r="A5" s="4" t="s">
        <v>355</v>
      </c>
    </row>
    <row r="6" spans="1:3">
      <c r="A6" s="3" t="s">
        <v>356</v>
      </c>
    </row>
    <row r="7" spans="1:3">
      <c r="A7" s="4" t="s">
        <v>357</v>
      </c>
      <c r="B7" s="7" t="n">
        <v>65419</v>
      </c>
    </row>
    <row r="8" spans="1:3">
      <c r="A8" s="4" t="s">
        <v>358</v>
      </c>
      <c r="B8" s="6" t="n">
        <v>180</v>
      </c>
    </row>
    <row r="9" spans="1:3">
      <c r="A9" s="3" t="s">
        <v>354</v>
      </c>
    </row>
    <row r="10" spans="1:3">
      <c r="A10" s="4" t="s">
        <v>25</v>
      </c>
      <c r="B10" s="7" t="n">
        <v>10343</v>
      </c>
    </row>
    <row r="11" spans="1:3">
      <c r="A11" s="4" t="s">
        <v>26</v>
      </c>
      <c r="B11" s="6" t="n">
        <v>50057</v>
      </c>
    </row>
    <row r="12" spans="1:3">
      <c r="A12" s="4" t="s">
        <v>359</v>
      </c>
      <c r="B12" s="6" t="n">
        <v>60400</v>
      </c>
    </row>
    <row r="13" spans="1:3">
      <c r="A13" s="4" t="s">
        <v>338</v>
      </c>
      <c r="B13" s="6" t="n">
        <v>6484</v>
      </c>
    </row>
    <row r="14" spans="1:3">
      <c r="A14" s="4" t="s">
        <v>36</v>
      </c>
      <c r="B14" s="6" t="n">
        <v>66884</v>
      </c>
    </row>
    <row r="15" spans="1:3">
      <c r="A15" s="3" t="s">
        <v>360</v>
      </c>
    </row>
    <row r="16" spans="1:3">
      <c r="A16" s="4" t="s">
        <v>361</v>
      </c>
      <c r="B16" s="6" t="n">
        <v>65419</v>
      </c>
    </row>
    <row r="17" spans="1:3">
      <c r="A17" s="4" t="s">
        <v>45</v>
      </c>
      <c r="B17" s="6" t="n">
        <v>1430</v>
      </c>
    </row>
    <row r="18" spans="1:3">
      <c r="A18" s="4" t="s">
        <v>46</v>
      </c>
      <c r="B18" s="7" t="n">
        <v>668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66"/>
    <col customWidth="1" max="2" min="2" width="32"/>
    <col customWidth="1" max="3" min="3" width="24"/>
    <col customWidth="1" max="4" min="4" width="24"/>
    <col customWidth="1" max="5" min="5" width="24"/>
    <col customWidth="1" max="6" min="6" width="24"/>
    <col customWidth="1" max="7" min="7" width="24"/>
    <col customWidth="1" max="8" min="8" width="24"/>
  </cols>
  <sheetData>
    <row r="1" spans="1:8">
      <c r="A1" s="1" t="s">
        <v>362</v>
      </c>
      <c r="B1" s="2" t="s">
        <v>363</v>
      </c>
      <c r="C1" s="2" t="s">
        <v>364</v>
      </c>
      <c r="D1" s="2" t="s">
        <v>365</v>
      </c>
      <c r="E1" s="2" t="s">
        <v>366</v>
      </c>
      <c r="F1" s="2" t="s">
        <v>367</v>
      </c>
      <c r="G1" s="2" t="s">
        <v>310</v>
      </c>
      <c r="H1" s="2" t="s">
        <v>311</v>
      </c>
    </row>
    <row r="2" spans="1:8">
      <c r="A2" s="3" t="s">
        <v>368</v>
      </c>
    </row>
    <row r="3" spans="1:8">
      <c r="A3" s="4" t="s">
        <v>369</v>
      </c>
      <c r="G3" s="7" t="n">
        <v>16427</v>
      </c>
      <c r="H3" s="7" t="n">
        <v>35343</v>
      </c>
    </row>
    <row r="4" spans="1:8">
      <c r="A4" s="4" t="s">
        <v>370</v>
      </c>
      <c r="G4" s="6" t="n">
        <v>21739</v>
      </c>
      <c r="H4" s="6" t="n">
        <v>4572</v>
      </c>
    </row>
    <row r="5" spans="1:8">
      <c r="A5" s="4" t="s">
        <v>371</v>
      </c>
      <c r="G5" s="6" t="n">
        <v>2261316</v>
      </c>
    </row>
    <row r="6" spans="1:8">
      <c r="A6" s="4" t="s">
        <v>87</v>
      </c>
      <c r="G6" s="6" t="n">
        <v>13653</v>
      </c>
      <c r="H6" s="6" t="n">
        <v>0</v>
      </c>
    </row>
    <row r="7" spans="1:8">
      <c r="A7" s="4" t="s">
        <v>177</v>
      </c>
      <c r="G7" s="6" t="n">
        <v>34973</v>
      </c>
      <c r="H7" s="7" t="n">
        <v>0</v>
      </c>
    </row>
    <row r="8" spans="1:8">
      <c r="A8" s="4" t="s">
        <v>372</v>
      </c>
    </row>
    <row r="9" spans="1:8">
      <c r="A9" s="3" t="s">
        <v>368</v>
      </c>
    </row>
    <row r="10" spans="1:8">
      <c r="A10" s="4" t="s">
        <v>314</v>
      </c>
      <c r="D10" s="6" t="n">
        <v>623200</v>
      </c>
    </row>
    <row r="11" spans="1:8">
      <c r="A11" s="4" t="s">
        <v>373</v>
      </c>
      <c r="D11" s="7" t="n">
        <v>75000</v>
      </c>
    </row>
    <row r="12" spans="1:8">
      <c r="A12" s="4" t="s">
        <v>374</v>
      </c>
      <c r="D12" s="6" t="n">
        <v>-795</v>
      </c>
    </row>
    <row r="13" spans="1:8">
      <c r="A13" s="4" t="s">
        <v>370</v>
      </c>
      <c r="D13" s="6" t="n">
        <v>3868</v>
      </c>
    </row>
    <row r="14" spans="1:8">
      <c r="A14" s="4" t="s">
        <v>371</v>
      </c>
      <c r="D14" s="6" t="n">
        <v>94353</v>
      </c>
      <c r="G14" s="6" t="n">
        <v>94353</v>
      </c>
    </row>
    <row r="15" spans="1:8">
      <c r="A15" s="4" t="s">
        <v>375</v>
      </c>
      <c r="D15" s="6" t="n">
        <v>75000</v>
      </c>
      <c r="G15" s="6" t="n">
        <v>75000</v>
      </c>
    </row>
    <row r="16" spans="1:8">
      <c r="A16" s="4" t="s">
        <v>87</v>
      </c>
      <c r="D16" s="7" t="n">
        <v>13653</v>
      </c>
      <c r="G16" s="7" t="n">
        <v>13653</v>
      </c>
    </row>
    <row r="17" spans="1:8">
      <c r="A17" s="4" t="s">
        <v>376</v>
      </c>
    </row>
    <row r="18" spans="1:8">
      <c r="A18" s="3" t="s">
        <v>368</v>
      </c>
    </row>
    <row r="19" spans="1:8">
      <c r="A19" s="4" t="s">
        <v>314</v>
      </c>
      <c r="C19" s="6" t="n">
        <v>142600</v>
      </c>
    </row>
    <row r="20" spans="1:8">
      <c r="A20" s="4" t="s">
        <v>373</v>
      </c>
      <c r="C20" s="7" t="n">
        <v>17500</v>
      </c>
    </row>
    <row r="21" spans="1:8">
      <c r="A21" s="4" t="s">
        <v>369</v>
      </c>
      <c r="C21" s="6" t="n">
        <v>17210</v>
      </c>
    </row>
    <row r="22" spans="1:8">
      <c r="A22" s="4" t="s">
        <v>370</v>
      </c>
      <c r="C22" s="7" t="n">
        <v>4253</v>
      </c>
    </row>
    <row r="23" spans="1:8">
      <c r="A23" s="4" t="s">
        <v>377</v>
      </c>
    </row>
    <row r="24" spans="1:8">
      <c r="A24" s="3" t="s">
        <v>368</v>
      </c>
    </row>
    <row r="25" spans="1:8">
      <c r="A25" s="4" t="s">
        <v>314</v>
      </c>
      <c r="B25" s="6" t="n">
        <v>230400</v>
      </c>
    </row>
    <row r="26" spans="1:8">
      <c r="A26" s="4" t="s">
        <v>373</v>
      </c>
      <c r="B26" s="7" t="n">
        <v>35413</v>
      </c>
    </row>
    <row r="27" spans="1:8">
      <c r="A27" s="4" t="s">
        <v>369</v>
      </c>
      <c r="B27" s="6" t="n">
        <v>12</v>
      </c>
    </row>
    <row r="28" spans="1:8">
      <c r="A28" s="4" t="s">
        <v>370</v>
      </c>
      <c r="B28" s="7" t="n">
        <v>13618</v>
      </c>
    </row>
    <row r="29" spans="1:8">
      <c r="A29" s="4" t="s">
        <v>378</v>
      </c>
      <c r="B29" s="6" t="n">
        <v>6</v>
      </c>
    </row>
    <row r="30" spans="1:8">
      <c r="A30" s="4" t="s">
        <v>177</v>
      </c>
      <c r="B30" s="7" t="n">
        <v>34973</v>
      </c>
    </row>
    <row r="31" spans="1:8">
      <c r="A31" s="4" t="s">
        <v>379</v>
      </c>
    </row>
    <row r="32" spans="1:8">
      <c r="A32" s="3" t="s">
        <v>368</v>
      </c>
    </row>
    <row r="33" spans="1:8">
      <c r="A33" s="4" t="s">
        <v>314</v>
      </c>
      <c r="G33" s="6" t="n">
        <v>996200</v>
      </c>
    </row>
    <row r="34" spans="1:8">
      <c r="A34" s="4" t="s">
        <v>373</v>
      </c>
      <c r="G34" s="7" t="n">
        <v>127913</v>
      </c>
    </row>
    <row r="35" spans="1:8">
      <c r="A35" s="4" t="s">
        <v>369</v>
      </c>
      <c r="G35" s="6" t="n">
        <v>16427</v>
      </c>
    </row>
    <row r="36" spans="1:8">
      <c r="A36" s="4" t="s">
        <v>370</v>
      </c>
      <c r="G36" s="7" t="n">
        <v>21739</v>
      </c>
    </row>
    <row r="37" spans="1:8">
      <c r="A37" s="4" t="s">
        <v>380</v>
      </c>
    </row>
    <row r="38" spans="1:8">
      <c r="A38" s="3" t="s">
        <v>368</v>
      </c>
    </row>
    <row r="39" spans="1:8">
      <c r="A39" s="4" t="s">
        <v>314</v>
      </c>
      <c r="F39" s="6" t="n">
        <v>343000</v>
      </c>
    </row>
    <row r="40" spans="1:8">
      <c r="A40" s="4" t="s">
        <v>373</v>
      </c>
      <c r="F40" s="7" t="n">
        <v>17233</v>
      </c>
    </row>
    <row r="41" spans="1:8">
      <c r="A41" s="4" t="s">
        <v>369</v>
      </c>
      <c r="F41" s="6" t="n">
        <v>16495</v>
      </c>
    </row>
    <row r="42" spans="1:8">
      <c r="A42" s="4" t="s">
        <v>370</v>
      </c>
      <c r="F42" s="7" t="n">
        <v>0</v>
      </c>
    </row>
    <row r="43" spans="1:8">
      <c r="A43" s="4" t="s">
        <v>381</v>
      </c>
    </row>
    <row r="44" spans="1:8">
      <c r="A44" s="3" t="s">
        <v>368</v>
      </c>
    </row>
    <row r="45" spans="1:8">
      <c r="A45" s="4" t="s">
        <v>314</v>
      </c>
      <c r="E45" s="6" t="n">
        <v>94500</v>
      </c>
    </row>
    <row r="46" spans="1:8">
      <c r="A46" s="4" t="s">
        <v>373</v>
      </c>
      <c r="E46" s="7" t="n">
        <v>19050</v>
      </c>
    </row>
    <row r="47" spans="1:8">
      <c r="A47" s="4" t="s">
        <v>369</v>
      </c>
      <c r="E47" s="6" t="n">
        <v>18848</v>
      </c>
    </row>
    <row r="48" spans="1:8">
      <c r="A48" s="4" t="s">
        <v>370</v>
      </c>
      <c r="E48" s="7" t="n">
        <v>4572</v>
      </c>
    </row>
    <row r="49" spans="1:8">
      <c r="A49" s="4" t="s">
        <v>382</v>
      </c>
    </row>
    <row r="50" spans="1:8">
      <c r="A50" s="3" t="s">
        <v>368</v>
      </c>
    </row>
    <row r="51" spans="1:8">
      <c r="A51" s="4" t="s">
        <v>314</v>
      </c>
      <c r="H51" s="6" t="n">
        <v>437500</v>
      </c>
    </row>
    <row r="52" spans="1:8">
      <c r="A52" s="4" t="s">
        <v>373</v>
      </c>
      <c r="H52" s="7" t="n">
        <v>36283</v>
      </c>
    </row>
    <row r="53" spans="1:8">
      <c r="A53" s="4" t="s">
        <v>369</v>
      </c>
      <c r="H53" s="6" t="n">
        <v>35343</v>
      </c>
    </row>
    <row r="54" spans="1:8">
      <c r="A54" s="4" t="s">
        <v>370</v>
      </c>
      <c r="H54" s="7" t="n">
        <v>45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383</v>
      </c>
      <c r="B1" s="2" t="s">
        <v>384</v>
      </c>
      <c r="C1" s="2" t="s">
        <v>310</v>
      </c>
      <c r="D1" s="2" t="s">
        <v>353</v>
      </c>
    </row>
    <row r="2" spans="1:4">
      <c r="A2" s="3" t="s">
        <v>354</v>
      </c>
    </row>
    <row r="3" spans="1:4">
      <c r="A3" s="4" t="s">
        <v>34</v>
      </c>
      <c r="C3" s="7" t="n">
        <v>2843</v>
      </c>
      <c r="D3" s="7" t="n">
        <v>0</v>
      </c>
    </row>
    <row r="4" spans="1:4">
      <c r="A4" s="4" t="s">
        <v>385</v>
      </c>
    </row>
    <row r="5" spans="1:4">
      <c r="A5" s="3" t="s">
        <v>354</v>
      </c>
    </row>
    <row r="6" spans="1:4">
      <c r="A6" s="4" t="s">
        <v>386</v>
      </c>
      <c r="C6" s="6" t="n">
        <v>4203</v>
      </c>
    </row>
    <row r="7" spans="1:4">
      <c r="A7" s="4" t="s">
        <v>387</v>
      </c>
      <c r="C7" s="6" t="n">
        <v>-1412</v>
      </c>
    </row>
    <row r="8" spans="1:4">
      <c r="A8" s="4" t="s">
        <v>359</v>
      </c>
      <c r="C8" s="6" t="n">
        <v>2791</v>
      </c>
    </row>
    <row r="9" spans="1:4">
      <c r="A9" s="4" t="s">
        <v>388</v>
      </c>
      <c r="C9" s="6" t="n">
        <v>52</v>
      </c>
    </row>
    <row r="10" spans="1:4">
      <c r="A10" s="4" t="s">
        <v>34</v>
      </c>
      <c r="C10" s="7" t="n">
        <v>2843</v>
      </c>
    </row>
    <row r="11" spans="1:4">
      <c r="A11" s="4" t="s">
        <v>389</v>
      </c>
    </row>
    <row r="12" spans="1:4">
      <c r="A12" s="3" t="s">
        <v>385</v>
      </c>
    </row>
    <row r="13" spans="1:4">
      <c r="A13" s="4" t="s">
        <v>314</v>
      </c>
      <c r="C13" s="6" t="n">
        <v>10900</v>
      </c>
    </row>
    <row r="14" spans="1:4">
      <c r="A14" s="4" t="s">
        <v>390</v>
      </c>
    </row>
    <row r="15" spans="1:4">
      <c r="A15" s="3" t="s">
        <v>385</v>
      </c>
    </row>
    <row r="16" spans="1:4">
      <c r="A16" s="4" t="s">
        <v>373</v>
      </c>
      <c r="B16" s="7" t="n">
        <v>46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14"/>
  </cols>
  <sheetData>
    <row r="1" spans="1:4">
      <c r="A1" s="1" t="s">
        <v>391</v>
      </c>
      <c r="B1" s="2" t="s">
        <v>2</v>
      </c>
      <c r="C1" s="2" t="s">
        <v>2</v>
      </c>
      <c r="D1" s="2" t="s">
        <v>73</v>
      </c>
    </row>
    <row r="2" spans="1:4">
      <c r="A2" s="3" t="s">
        <v>392</v>
      </c>
    </row>
    <row r="3" spans="1:4">
      <c r="A3" s="4" t="s">
        <v>393</v>
      </c>
      <c r="B3" s="6" t="n">
        <v>659</v>
      </c>
      <c r="C3" s="6" t="n">
        <v>659</v>
      </c>
      <c r="D3" s="6" t="n">
        <v>871</v>
      </c>
    </row>
    <row r="4" spans="1:4">
      <c r="A4" s="4" t="s">
        <v>394</v>
      </c>
    </row>
    <row r="5" spans="1:4">
      <c r="A5" s="3" t="s">
        <v>395</v>
      </c>
    </row>
    <row r="6" spans="1:4">
      <c r="A6" s="4" t="s">
        <v>396</v>
      </c>
      <c r="D6" s="7" t="n">
        <v>1369</v>
      </c>
    </row>
    <row r="7" spans="1:4">
      <c r="A7" s="4" t="s">
        <v>397</v>
      </c>
      <c r="C7" s="7" t="n">
        <v>4701</v>
      </c>
    </row>
    <row r="8" spans="1:4">
      <c r="A8" s="3" t="s">
        <v>392</v>
      </c>
    </row>
    <row r="9" spans="1:4">
      <c r="A9" s="4" t="s">
        <v>398</v>
      </c>
      <c r="C9" s="6" t="n">
        <v>788</v>
      </c>
    </row>
    <row r="10" spans="1:4">
      <c r="A10" s="4" t="s">
        <v>399</v>
      </c>
      <c r="C10" s="6" t="n">
        <v>207</v>
      </c>
    </row>
    <row r="11" spans="1:4">
      <c r="A11" s="4" t="s">
        <v>400</v>
      </c>
      <c r="C11" s="6" t="n">
        <v>-330</v>
      </c>
    </row>
    <row r="12" spans="1:4">
      <c r="A12" s="4" t="s">
        <v>401</v>
      </c>
      <c r="C12" s="6" t="n">
        <v>-6</v>
      </c>
    </row>
    <row r="13" spans="1:4">
      <c r="A13" s="4" t="s">
        <v>393</v>
      </c>
      <c r="B13" s="6" t="n">
        <v>659</v>
      </c>
      <c r="C13" s="6" t="n">
        <v>659</v>
      </c>
    </row>
    <row r="14" spans="1:4">
      <c r="A14" s="3" t="s">
        <v>402</v>
      </c>
    </row>
    <row r="15" spans="1:4">
      <c r="A15" s="4" t="s">
        <v>403</v>
      </c>
      <c r="C15" s="9" t="n">
        <v>15.52</v>
      </c>
    </row>
    <row r="16" spans="1:4">
      <c r="A16" s="4" t="s">
        <v>404</v>
      </c>
      <c r="C16" s="12" t="n">
        <v>14.26</v>
      </c>
    </row>
    <row r="17" spans="1:4">
      <c r="A17" s="4" t="s">
        <v>405</v>
      </c>
      <c r="C17" s="12" t="n">
        <v>15.57</v>
      </c>
    </row>
    <row r="18" spans="1:4">
      <c r="A18" s="4" t="s">
        <v>406</v>
      </c>
      <c r="C18" s="12" t="n">
        <v>14.99</v>
      </c>
    </row>
    <row r="19" spans="1:4">
      <c r="A19" s="4" t="s">
        <v>407</v>
      </c>
      <c r="B19" s="9" t="n">
        <v>15.1</v>
      </c>
      <c r="C19" s="9" t="n">
        <v>15.1</v>
      </c>
    </row>
    <row r="20" spans="1:4">
      <c r="A20" s="3" t="s">
        <v>408</v>
      </c>
    </row>
    <row r="21" spans="1:4">
      <c r="A21" s="4" t="s">
        <v>409</v>
      </c>
      <c r="B21" s="7" t="n">
        <v>5610</v>
      </c>
      <c r="C21" s="7" t="n">
        <v>5610</v>
      </c>
    </row>
    <row r="22" spans="1:4">
      <c r="A22" s="4" t="s">
        <v>410</v>
      </c>
      <c r="B22" s="4" t="s">
        <v>411</v>
      </c>
    </row>
    <row r="23" spans="1:4">
      <c r="A23" s="4" t="s">
        <v>412</v>
      </c>
    </row>
    <row r="24" spans="1:4">
      <c r="A24" s="3" t="s">
        <v>395</v>
      </c>
    </row>
    <row r="25" spans="1:4">
      <c r="A25" s="4" t="s">
        <v>413</v>
      </c>
      <c r="C25" s="4" t="s">
        <v>414</v>
      </c>
    </row>
    <row r="26" spans="1:4">
      <c r="A26" s="4" t="s">
        <v>415</v>
      </c>
      <c r="C26" s="4" t="s">
        <v>416</v>
      </c>
    </row>
    <row r="27" spans="1:4">
      <c r="A27" s="4" t="s">
        <v>417</v>
      </c>
      <c r="C27" s="4" t="s">
        <v>418</v>
      </c>
    </row>
    <row r="28" spans="1:4">
      <c r="A28" s="4" t="s">
        <v>419</v>
      </c>
      <c r="C28" s="4" t="s">
        <v>420</v>
      </c>
    </row>
    <row r="29" spans="1:4">
      <c r="A29" s="4" t="s">
        <v>421</v>
      </c>
      <c r="C29" s="4" t="s">
        <v>422</v>
      </c>
    </row>
    <row r="30" spans="1:4">
      <c r="A30" s="3" t="s">
        <v>392</v>
      </c>
    </row>
    <row r="31" spans="1:4">
      <c r="A31" s="4" t="s">
        <v>398</v>
      </c>
      <c r="C31" s="6" t="n">
        <v>174</v>
      </c>
    </row>
    <row r="32" spans="1:4">
      <c r="A32" s="4" t="s">
        <v>399</v>
      </c>
      <c r="C32" s="6" t="n">
        <v>223</v>
      </c>
    </row>
    <row r="33" spans="1:4">
      <c r="A33" s="4" t="s">
        <v>393</v>
      </c>
      <c r="B33" s="6" t="n">
        <v>397</v>
      </c>
      <c r="C33" s="6" t="n">
        <v>397</v>
      </c>
    </row>
    <row r="34" spans="1:4">
      <c r="A34" s="3" t="s">
        <v>402</v>
      </c>
    </row>
    <row r="35" spans="1:4">
      <c r="A35" s="4" t="s">
        <v>403</v>
      </c>
      <c r="C35" s="9" t="n">
        <v>14.2</v>
      </c>
    </row>
    <row r="36" spans="1:4">
      <c r="A36" s="4" t="s">
        <v>404</v>
      </c>
      <c r="C36" s="12" t="n">
        <v>13.26</v>
      </c>
    </row>
    <row r="37" spans="1:4">
      <c r="A37" s="4" t="s">
        <v>407</v>
      </c>
      <c r="B37" s="9" t="n">
        <v>13.67</v>
      </c>
      <c r="C37" s="9" t="n">
        <v>13.67</v>
      </c>
    </row>
    <row r="38" spans="1:4">
      <c r="A38" s="3" t="s">
        <v>408</v>
      </c>
    </row>
    <row r="39" spans="1:4">
      <c r="A39" s="4" t="s">
        <v>409</v>
      </c>
      <c r="B39" s="7" t="n">
        <v>4221</v>
      </c>
      <c r="C39" s="7" t="n">
        <v>4221</v>
      </c>
    </row>
    <row r="40" spans="1:4">
      <c r="A40" s="4" t="s">
        <v>410</v>
      </c>
      <c r="B40" s="4" t="s">
        <v>423</v>
      </c>
    </row>
    <row r="41" spans="1:4">
      <c r="A41" s="4" t="s">
        <v>424</v>
      </c>
    </row>
    <row r="42" spans="1:4">
      <c r="A42" s="3" t="s">
        <v>395</v>
      </c>
    </row>
    <row r="43" spans="1:4">
      <c r="A43" s="4" t="s">
        <v>396</v>
      </c>
      <c r="C43" s="7" t="n">
        <v>2026</v>
      </c>
    </row>
    <row r="44" spans="1:4">
      <c r="A44" s="4" t="s">
        <v>425</v>
      </c>
    </row>
    <row r="45" spans="1:4">
      <c r="A45" s="3" t="s">
        <v>395</v>
      </c>
    </row>
    <row r="46" spans="1:4">
      <c r="A46" s="4" t="s">
        <v>426</v>
      </c>
      <c r="B46" s="6" t="n">
        <v>53</v>
      </c>
      <c r="C46" s="6" t="n">
        <v>53</v>
      </c>
    </row>
    <row r="47" spans="1:4">
      <c r="A47" s="4" t="s">
        <v>427</v>
      </c>
    </row>
    <row r="48" spans="1:4">
      <c r="A48" s="3" t="s">
        <v>395</v>
      </c>
    </row>
    <row r="49" spans="1:4">
      <c r="A49" s="4" t="s">
        <v>413</v>
      </c>
      <c r="C49" s="4" t="s">
        <v>428</v>
      </c>
    </row>
    <row r="50" spans="1:4">
      <c r="A50" s="4" t="s">
        <v>429</v>
      </c>
    </row>
    <row r="51" spans="1:4">
      <c r="A51" s="3" t="s">
        <v>395</v>
      </c>
    </row>
    <row r="52" spans="1:4">
      <c r="A52" s="4" t="s">
        <v>430</v>
      </c>
      <c r="C52" s="4" t="s">
        <v>431</v>
      </c>
    </row>
    <row r="53" spans="1:4">
      <c r="A53" s="4" t="s">
        <v>432</v>
      </c>
    </row>
    <row r="54" spans="1:4">
      <c r="A54" s="3" t="s">
        <v>395</v>
      </c>
    </row>
    <row r="55" spans="1:4">
      <c r="A55" s="4" t="s">
        <v>413</v>
      </c>
      <c r="C55" s="4" t="s">
        <v>433</v>
      </c>
    </row>
    <row r="56" spans="1:4">
      <c r="A56" s="4" t="s">
        <v>434</v>
      </c>
    </row>
    <row r="57" spans="1:4">
      <c r="A57" s="3" t="s">
        <v>395</v>
      </c>
    </row>
    <row r="58" spans="1:4">
      <c r="A58" s="4" t="s">
        <v>430</v>
      </c>
      <c r="C58" s="4" t="s">
        <v>4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1"/>
    <col customWidth="1" max="5" min="5" width="33"/>
    <col customWidth="1" max="6" min="6" width="21"/>
  </cols>
  <sheetData>
    <row r="1" spans="1:6">
      <c r="A1" s="1" t="s">
        <v>436</v>
      </c>
      <c r="B1" s="2" t="s">
        <v>437</v>
      </c>
      <c r="C1" s="2" t="s">
        <v>438</v>
      </c>
      <c r="D1" s="2" t="s">
        <v>353</v>
      </c>
      <c r="E1" s="2" t="s">
        <v>437</v>
      </c>
      <c r="F1" s="2" t="s">
        <v>439</v>
      </c>
    </row>
    <row r="2" spans="1:6">
      <c r="A2" s="3" t="s">
        <v>440</v>
      </c>
    </row>
    <row r="3" spans="1:6">
      <c r="A3" s="4" t="s">
        <v>371</v>
      </c>
      <c r="B3" s="7" t="n">
        <v>2261316</v>
      </c>
      <c r="E3" s="7" t="n">
        <v>2261316</v>
      </c>
    </row>
    <row r="4" spans="1:6">
      <c r="A4" s="4" t="s">
        <v>441</v>
      </c>
      <c r="B4" s="4" t="s">
        <v>442</v>
      </c>
      <c r="E4" s="4" t="s">
        <v>442</v>
      </c>
    </row>
    <row r="5" spans="1:6">
      <c r="A5" s="4" t="s">
        <v>87</v>
      </c>
      <c r="E5" s="7" t="n">
        <v>13653</v>
      </c>
      <c r="F5" s="7" t="n">
        <v>0</v>
      </c>
    </row>
    <row r="6" spans="1:6">
      <c r="A6" s="4" t="s">
        <v>443</v>
      </c>
    </row>
    <row r="7" spans="1:6">
      <c r="A7" s="3" t="s">
        <v>440</v>
      </c>
    </row>
    <row r="8" spans="1:6">
      <c r="A8" s="4" t="s">
        <v>371</v>
      </c>
      <c r="B8" s="7" t="n">
        <v>1631316</v>
      </c>
      <c r="E8" s="7" t="n">
        <v>1631316</v>
      </c>
    </row>
    <row r="9" spans="1:6">
      <c r="A9" s="4" t="s">
        <v>441</v>
      </c>
      <c r="B9" s="4" t="s">
        <v>444</v>
      </c>
      <c r="E9" s="4" t="s">
        <v>444</v>
      </c>
    </row>
    <row r="10" spans="1:6">
      <c r="A10" s="4" t="s">
        <v>445</v>
      </c>
    </row>
    <row r="11" spans="1:6">
      <c r="A11" s="3" t="s">
        <v>440</v>
      </c>
    </row>
    <row r="12" spans="1:6">
      <c r="A12" s="4" t="s">
        <v>371</v>
      </c>
      <c r="B12" s="7" t="n">
        <v>630000</v>
      </c>
      <c r="E12" s="7" t="n">
        <v>630000</v>
      </c>
    </row>
    <row r="13" spans="1:6">
      <c r="A13" s="4" t="s">
        <v>441</v>
      </c>
      <c r="B13" s="4" t="s">
        <v>446</v>
      </c>
      <c r="E13" s="4" t="s">
        <v>446</v>
      </c>
    </row>
    <row r="14" spans="1:6">
      <c r="A14" s="4" t="s">
        <v>440</v>
      </c>
    </row>
    <row r="15" spans="1:6">
      <c r="A15" s="3" t="s">
        <v>440</v>
      </c>
    </row>
    <row r="16" spans="1:6">
      <c r="A16" s="4" t="s">
        <v>447</v>
      </c>
      <c r="B16" s="7" t="n">
        <v>1758</v>
      </c>
      <c r="D16" s="7" t="n">
        <v>1865</v>
      </c>
      <c r="E16" s="7" t="n">
        <v>1758</v>
      </c>
    </row>
    <row r="17" spans="1:6">
      <c r="A17" s="4" t="s">
        <v>448</v>
      </c>
      <c r="B17" s="6" t="n">
        <v>-1</v>
      </c>
      <c r="D17" s="6" t="n">
        <v>-1</v>
      </c>
      <c r="E17" s="6" t="n">
        <v>-1</v>
      </c>
    </row>
    <row r="18" spans="1:6">
      <c r="A18" s="4" t="s">
        <v>449</v>
      </c>
      <c r="B18" s="6" t="n">
        <v>-6630</v>
      </c>
      <c r="D18" s="6" t="n">
        <v>-7233</v>
      </c>
      <c r="E18" s="6" t="n">
        <v>-6630</v>
      </c>
    </row>
    <row r="19" spans="1:6">
      <c r="A19" s="4" t="s">
        <v>38</v>
      </c>
      <c r="B19" s="6" t="n">
        <v>1026443</v>
      </c>
      <c r="D19" s="6" t="n">
        <v>1123136</v>
      </c>
      <c r="E19" s="6" t="n">
        <v>1026443</v>
      </c>
    </row>
    <row r="20" spans="1:6">
      <c r="A20" s="4" t="s">
        <v>450</v>
      </c>
      <c r="B20" s="6" t="n">
        <v>7857</v>
      </c>
      <c r="D20" s="6" t="n">
        <v>7910</v>
      </c>
      <c r="E20" s="6" t="n">
        <v>7857</v>
      </c>
    </row>
    <row r="21" spans="1:6">
      <c r="A21" s="4" t="s">
        <v>451</v>
      </c>
      <c r="B21" s="6" t="n">
        <v>2836</v>
      </c>
      <c r="E21" s="6" t="n">
        <v>2836</v>
      </c>
    </row>
    <row r="22" spans="1:6">
      <c r="A22" s="4" t="s">
        <v>452</v>
      </c>
      <c r="B22" s="7" t="n">
        <v>1964</v>
      </c>
      <c r="E22" s="7" t="n">
        <v>1964</v>
      </c>
    </row>
    <row r="23" spans="1:6">
      <c r="A23" s="4" t="s">
        <v>453</v>
      </c>
      <c r="B23" s="6" t="n">
        <v>1</v>
      </c>
      <c r="E23" s="6" t="n">
        <v>1</v>
      </c>
    </row>
    <row r="24" spans="1:6">
      <c r="A24" s="4" t="s">
        <v>454</v>
      </c>
    </row>
    <row r="25" spans="1:6">
      <c r="A25" s="3" t="s">
        <v>440</v>
      </c>
    </row>
    <row r="26" spans="1:6">
      <c r="A26" s="4" t="s">
        <v>371</v>
      </c>
      <c r="B26" s="7" t="n">
        <v>1031316</v>
      </c>
      <c r="D26" s="7" t="n">
        <v>1128505</v>
      </c>
      <c r="E26" s="7" t="n">
        <v>1031316</v>
      </c>
    </row>
    <row r="27" spans="1:6">
      <c r="A27" s="4" t="s">
        <v>441</v>
      </c>
      <c r="B27" s="4" t="s">
        <v>455</v>
      </c>
      <c r="D27" s="4" t="s">
        <v>456</v>
      </c>
      <c r="E27" s="4" t="s">
        <v>455</v>
      </c>
    </row>
    <row r="28" spans="1:6">
      <c r="A28" s="4" t="s">
        <v>457</v>
      </c>
      <c r="B28" s="4" t="s">
        <v>433</v>
      </c>
      <c r="D28" s="4" t="s">
        <v>433</v>
      </c>
    </row>
    <row r="29" spans="1:6">
      <c r="A29" s="4" t="s">
        <v>458</v>
      </c>
    </row>
    <row r="30" spans="1:6">
      <c r="A30" s="3" t="s">
        <v>440</v>
      </c>
    </row>
    <row r="31" spans="1:6">
      <c r="A31" s="4" t="s">
        <v>459</v>
      </c>
      <c r="B31" s="7" t="n">
        <v>394467</v>
      </c>
      <c r="E31" s="7" t="n">
        <v>394467</v>
      </c>
    </row>
    <row r="32" spans="1:6">
      <c r="A32" s="4" t="s">
        <v>460</v>
      </c>
      <c r="B32" s="6" t="n">
        <v>48</v>
      </c>
      <c r="E32" s="6" t="n">
        <v>48</v>
      </c>
    </row>
    <row r="33" spans="1:6">
      <c r="A33" s="4" t="s">
        <v>461</v>
      </c>
    </row>
    <row r="34" spans="1:6">
      <c r="A34" s="3" t="s">
        <v>440</v>
      </c>
    </row>
    <row r="35" spans="1:6">
      <c r="A35" s="4" t="s">
        <v>332</v>
      </c>
      <c r="B35" s="4" t="s">
        <v>462</v>
      </c>
      <c r="D35" s="4" t="s">
        <v>462</v>
      </c>
      <c r="E35" s="4" t="s">
        <v>462</v>
      </c>
    </row>
    <row r="36" spans="1:6">
      <c r="A36" s="4" t="s">
        <v>463</v>
      </c>
    </row>
    <row r="37" spans="1:6">
      <c r="A37" s="3" t="s">
        <v>440</v>
      </c>
    </row>
    <row r="38" spans="1:6">
      <c r="A38" s="4" t="s">
        <v>332</v>
      </c>
      <c r="B38" s="4" t="s">
        <v>464</v>
      </c>
      <c r="D38" s="4" t="s">
        <v>464</v>
      </c>
      <c r="E38" s="4" t="s">
        <v>464</v>
      </c>
    </row>
    <row r="39" spans="1:6">
      <c r="A39" s="4" t="s">
        <v>372</v>
      </c>
    </row>
    <row r="40" spans="1:6">
      <c r="A40" s="3" t="s">
        <v>440</v>
      </c>
    </row>
    <row r="41" spans="1:6">
      <c r="A41" s="4" t="s">
        <v>371</v>
      </c>
      <c r="B41" s="7" t="n">
        <v>94353</v>
      </c>
      <c r="C41" s="7" t="n">
        <v>94353</v>
      </c>
      <c r="E41" s="7" t="n">
        <v>94353</v>
      </c>
    </row>
    <row r="42" spans="1:6">
      <c r="A42" s="4" t="s">
        <v>332</v>
      </c>
      <c r="B42" s="4" t="s">
        <v>465</v>
      </c>
      <c r="E42" s="4" t="s">
        <v>465</v>
      </c>
    </row>
    <row r="43" spans="1:6">
      <c r="A43" s="4" t="s">
        <v>375</v>
      </c>
      <c r="C43" s="6" t="n">
        <v>75000</v>
      </c>
      <c r="E43" s="7" t="n">
        <v>75000</v>
      </c>
    </row>
    <row r="44" spans="1:6">
      <c r="A44" s="4" t="s">
        <v>87</v>
      </c>
      <c r="C44" s="7" t="n">
        <v>13653</v>
      </c>
      <c r="E44" s="7" t="n">
        <v>136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1"/>
    <col customWidth="1" max="2" min="2" width="30"/>
    <col customWidth="1" max="3" min="3" width="18"/>
    <col customWidth="1" max="4" min="4" width="14"/>
  </cols>
  <sheetData>
    <row r="1" spans="1:4">
      <c r="A1" s="1" t="s">
        <v>466</v>
      </c>
      <c r="B1" s="2" t="s">
        <v>2</v>
      </c>
      <c r="C1" s="2" t="s">
        <v>23</v>
      </c>
      <c r="D1" s="2" t="s">
        <v>467</v>
      </c>
    </row>
    <row r="2" spans="1:4">
      <c r="A2" s="3" t="s">
        <v>468</v>
      </c>
    </row>
    <row r="3" spans="1:4">
      <c r="A3" s="6" t="n">
        <v>2016</v>
      </c>
      <c r="B3" s="7" t="n">
        <v>44683</v>
      </c>
    </row>
    <row r="4" spans="1:4">
      <c r="A4" s="6" t="n">
        <v>2017</v>
      </c>
      <c r="B4" s="6" t="n">
        <v>226637</v>
      </c>
    </row>
    <row r="5" spans="1:4">
      <c r="A5" s="6" t="n">
        <v>2018</v>
      </c>
      <c r="B5" s="6" t="n">
        <v>210801</v>
      </c>
    </row>
    <row r="6" spans="1:4">
      <c r="A6" s="6" t="n">
        <v>2019</v>
      </c>
      <c r="B6" s="6" t="n">
        <v>443447</v>
      </c>
    </row>
    <row r="7" spans="1:4">
      <c r="A7" s="6" t="n">
        <v>2020</v>
      </c>
      <c r="B7" s="6" t="n">
        <v>283424</v>
      </c>
    </row>
    <row r="8" spans="1:4">
      <c r="A8" s="4" t="s">
        <v>469</v>
      </c>
      <c r="B8" s="6" t="n">
        <v>1052324</v>
      </c>
    </row>
    <row r="9" spans="1:4">
      <c r="A9" s="4" t="s">
        <v>103</v>
      </c>
      <c r="B9" s="7" t="n">
        <v>2261316</v>
      </c>
    </row>
    <row r="10" spans="1:4">
      <c r="A10" s="3" t="s">
        <v>470</v>
      </c>
    </row>
    <row r="11" spans="1:4">
      <c r="A11" s="6" t="n">
        <v>2016</v>
      </c>
      <c r="B11" s="4" t="s">
        <v>471</v>
      </c>
    </row>
    <row r="12" spans="1:4">
      <c r="A12" s="6" t="n">
        <v>2017</v>
      </c>
      <c r="B12" s="4" t="s">
        <v>472</v>
      </c>
    </row>
    <row r="13" spans="1:4">
      <c r="A13" s="6" t="n">
        <v>2018</v>
      </c>
      <c r="B13" s="4" t="s">
        <v>473</v>
      </c>
    </row>
    <row r="14" spans="1:4">
      <c r="A14" s="6" t="n">
        <v>2019</v>
      </c>
      <c r="B14" s="4" t="s">
        <v>474</v>
      </c>
    </row>
    <row r="15" spans="1:4">
      <c r="A15" s="6" t="n">
        <v>2020</v>
      </c>
      <c r="B15" s="4" t="s">
        <v>475</v>
      </c>
    </row>
    <row r="16" spans="1:4">
      <c r="A16" s="4" t="s">
        <v>469</v>
      </c>
      <c r="B16" s="4" t="s">
        <v>476</v>
      </c>
    </row>
    <row r="17" spans="1:4">
      <c r="A17" s="4" t="s">
        <v>103</v>
      </c>
      <c r="B17" s="4" t="s">
        <v>442</v>
      </c>
    </row>
    <row r="18" spans="1:4">
      <c r="A18" s="4" t="s">
        <v>440</v>
      </c>
    </row>
    <row r="19" spans="1:4">
      <c r="A19" s="3" t="s">
        <v>470</v>
      </c>
    </row>
    <row r="20" spans="1:4">
      <c r="A20" s="4" t="s">
        <v>450</v>
      </c>
      <c r="B20" s="7" t="n">
        <v>7857</v>
      </c>
      <c r="C20" s="7" t="n">
        <v>7910</v>
      </c>
    </row>
    <row r="21" spans="1:4">
      <c r="A21" s="4" t="s">
        <v>447</v>
      </c>
      <c r="B21" s="6" t="n">
        <v>1758</v>
      </c>
      <c r="C21" s="6" t="n">
        <v>1865</v>
      </c>
    </row>
    <row r="22" spans="1:4">
      <c r="A22" s="4" t="s">
        <v>448</v>
      </c>
      <c r="B22" s="6" t="n">
        <v>-1</v>
      </c>
      <c r="C22" s="6" t="n">
        <v>-1</v>
      </c>
    </row>
    <row r="23" spans="1:4">
      <c r="A23" s="4" t="s">
        <v>449</v>
      </c>
      <c r="B23" s="6" t="n">
        <v>-6630</v>
      </c>
      <c r="C23" s="6" t="n">
        <v>-7233</v>
      </c>
    </row>
    <row r="24" spans="1:4">
      <c r="A24" s="4" t="s">
        <v>477</v>
      </c>
    </row>
    <row r="25" spans="1:4">
      <c r="A25" s="3" t="s">
        <v>470</v>
      </c>
    </row>
    <row r="26" spans="1:4">
      <c r="A26" s="4" t="s">
        <v>448</v>
      </c>
      <c r="B26" s="6" t="n">
        <v>-1060</v>
      </c>
      <c r="C26" s="6" t="n">
        <v>-1090</v>
      </c>
    </row>
    <row r="27" spans="1:4">
      <c r="A27" s="4" t="s">
        <v>449</v>
      </c>
      <c r="B27" s="6" t="n">
        <v>-3233</v>
      </c>
      <c r="C27" s="6" t="n">
        <v>-3334</v>
      </c>
    </row>
    <row r="28" spans="1:4">
      <c r="A28" s="4" t="s">
        <v>478</v>
      </c>
    </row>
    <row r="29" spans="1:4">
      <c r="A29" s="3" t="s">
        <v>470</v>
      </c>
    </row>
    <row r="30" spans="1:4">
      <c r="A30" s="4" t="s">
        <v>449</v>
      </c>
      <c r="B30" s="7" t="n">
        <v>-13153</v>
      </c>
    </row>
    <row r="31" spans="1:4">
      <c r="A31" s="4" t="s">
        <v>457</v>
      </c>
      <c r="B31" s="4" t="s">
        <v>479</v>
      </c>
    </row>
    <row r="32" spans="1:4">
      <c r="A32" s="4" t="s">
        <v>443</v>
      </c>
    </row>
    <row r="33" spans="1:4">
      <c r="A33" s="3" t="s">
        <v>468</v>
      </c>
    </row>
    <row r="34" spans="1:4">
      <c r="A34" s="6" t="n">
        <v>2016</v>
      </c>
      <c r="B34" s="7" t="n">
        <v>44683</v>
      </c>
    </row>
    <row r="35" spans="1:4">
      <c r="A35" s="6" t="n">
        <v>2017</v>
      </c>
      <c r="B35" s="6" t="n">
        <v>226637</v>
      </c>
    </row>
    <row r="36" spans="1:4">
      <c r="A36" s="6" t="n">
        <v>2018</v>
      </c>
      <c r="B36" s="6" t="n">
        <v>10801</v>
      </c>
    </row>
    <row r="37" spans="1:4">
      <c r="A37" s="6" t="n">
        <v>2019</v>
      </c>
      <c r="B37" s="6" t="n">
        <v>443447</v>
      </c>
    </row>
    <row r="38" spans="1:4">
      <c r="A38" s="6" t="n">
        <v>2020</v>
      </c>
      <c r="B38" s="6" t="n">
        <v>3424</v>
      </c>
    </row>
    <row r="39" spans="1:4">
      <c r="A39" s="4" t="s">
        <v>469</v>
      </c>
      <c r="B39" s="6" t="n">
        <v>902324</v>
      </c>
    </row>
    <row r="40" spans="1:4">
      <c r="A40" s="4" t="s">
        <v>103</v>
      </c>
      <c r="B40" s="7" t="n">
        <v>1631316</v>
      </c>
    </row>
    <row r="41" spans="1:4">
      <c r="A41" s="3" t="s">
        <v>470</v>
      </c>
    </row>
    <row r="42" spans="1:4">
      <c r="A42" s="6" t="n">
        <v>2016</v>
      </c>
      <c r="B42" s="4" t="s">
        <v>471</v>
      </c>
    </row>
    <row r="43" spans="1:4">
      <c r="A43" s="6" t="n">
        <v>2017</v>
      </c>
      <c r="B43" s="4" t="s">
        <v>472</v>
      </c>
    </row>
    <row r="44" spans="1:4">
      <c r="A44" s="6" t="n">
        <v>2018</v>
      </c>
      <c r="B44" s="4" t="s">
        <v>480</v>
      </c>
    </row>
    <row r="45" spans="1:4">
      <c r="A45" s="6" t="n">
        <v>2019</v>
      </c>
      <c r="B45" s="4" t="s">
        <v>474</v>
      </c>
    </row>
    <row r="46" spans="1:4">
      <c r="A46" s="6" t="n">
        <v>2020</v>
      </c>
      <c r="B46" s="4" t="s">
        <v>481</v>
      </c>
    </row>
    <row r="47" spans="1:4">
      <c r="A47" s="4" t="s">
        <v>469</v>
      </c>
      <c r="B47" s="4" t="s">
        <v>482</v>
      </c>
    </row>
    <row r="48" spans="1:4">
      <c r="A48" s="4" t="s">
        <v>103</v>
      </c>
      <c r="B48" s="4" t="s">
        <v>444</v>
      </c>
    </row>
    <row r="49" spans="1:4">
      <c r="A49" s="4" t="s">
        <v>483</v>
      </c>
    </row>
    <row r="50" spans="1:4">
      <c r="A50" s="3" t="s">
        <v>468</v>
      </c>
    </row>
    <row r="51" spans="1:4">
      <c r="A51" s="6" t="n">
        <v>2016</v>
      </c>
      <c r="B51" s="7" t="n">
        <v>44683</v>
      </c>
    </row>
    <row r="52" spans="1:4">
      <c r="A52" s="6" t="n">
        <v>2017</v>
      </c>
      <c r="B52" s="6" t="n">
        <v>226637</v>
      </c>
    </row>
    <row r="53" spans="1:4">
      <c r="A53" s="6" t="n">
        <v>2018</v>
      </c>
      <c r="B53" s="6" t="n">
        <v>10801</v>
      </c>
    </row>
    <row r="54" spans="1:4">
      <c r="A54" s="6" t="n">
        <v>2019</v>
      </c>
      <c r="B54" s="6" t="n">
        <v>443447</v>
      </c>
    </row>
    <row r="55" spans="1:4">
      <c r="A55" s="6" t="n">
        <v>2020</v>
      </c>
      <c r="B55" s="6" t="n">
        <v>3424</v>
      </c>
    </row>
    <row r="56" spans="1:4">
      <c r="A56" s="4" t="s">
        <v>469</v>
      </c>
      <c r="B56" s="6" t="n">
        <v>302324</v>
      </c>
    </row>
    <row r="57" spans="1:4">
      <c r="A57" s="4" t="s">
        <v>103</v>
      </c>
      <c r="B57" s="7" t="n">
        <v>1031316</v>
      </c>
      <c r="C57" s="7" t="n">
        <v>1128505</v>
      </c>
    </row>
    <row r="58" spans="1:4">
      <c r="A58" s="3" t="s">
        <v>470</v>
      </c>
    </row>
    <row r="59" spans="1:4">
      <c r="A59" s="4" t="s">
        <v>103</v>
      </c>
      <c r="B59" s="4" t="s">
        <v>455</v>
      </c>
      <c r="C59" s="4" t="s">
        <v>456</v>
      </c>
    </row>
    <row r="60" spans="1:4">
      <c r="A60" s="4" t="s">
        <v>457</v>
      </c>
      <c r="B60" s="4" t="s">
        <v>433</v>
      </c>
      <c r="C60" s="4" t="s">
        <v>433</v>
      </c>
    </row>
    <row r="61" spans="1:4">
      <c r="A61" s="4" t="s">
        <v>484</v>
      </c>
    </row>
    <row r="62" spans="1:4">
      <c r="A62" s="3" t="s">
        <v>468</v>
      </c>
    </row>
    <row r="63" spans="1:4">
      <c r="A63" s="6" t="n">
        <v>2016</v>
      </c>
      <c r="B63" s="7" t="n">
        <v>0</v>
      </c>
    </row>
    <row r="64" spans="1:4">
      <c r="A64" s="6" t="n">
        <v>2017</v>
      </c>
      <c r="B64" s="6" t="n">
        <v>0</v>
      </c>
    </row>
    <row r="65" spans="1:4">
      <c r="A65" s="6" t="n">
        <v>2018</v>
      </c>
      <c r="B65" s="6" t="n">
        <v>0</v>
      </c>
    </row>
    <row r="66" spans="1:4">
      <c r="A66" s="6" t="n">
        <v>2019</v>
      </c>
      <c r="B66" s="6" t="n">
        <v>0</v>
      </c>
    </row>
    <row r="67" spans="1:4">
      <c r="A67" s="6" t="n">
        <v>2020</v>
      </c>
      <c r="B67" s="6" t="n">
        <v>0</v>
      </c>
    </row>
    <row r="68" spans="1:4">
      <c r="A68" s="4" t="s">
        <v>469</v>
      </c>
      <c r="B68" s="6" t="n">
        <v>100000</v>
      </c>
    </row>
    <row r="69" spans="1:4">
      <c r="A69" s="4" t="s">
        <v>103</v>
      </c>
      <c r="B69" s="6" t="n">
        <v>100000</v>
      </c>
    </row>
    <row r="70" spans="1:4">
      <c r="A70" s="4" t="s">
        <v>485</v>
      </c>
    </row>
    <row r="71" spans="1:4">
      <c r="A71" s="3" t="s">
        <v>468</v>
      </c>
    </row>
    <row r="72" spans="1:4">
      <c r="A72" s="6" t="n">
        <v>2016</v>
      </c>
      <c r="B72" s="6" t="n">
        <v>0</v>
      </c>
    </row>
    <row r="73" spans="1:4">
      <c r="A73" s="6" t="n">
        <v>2017</v>
      </c>
      <c r="B73" s="6" t="n">
        <v>0</v>
      </c>
    </row>
    <row r="74" spans="1:4">
      <c r="A74" s="6" t="n">
        <v>2018</v>
      </c>
      <c r="B74" s="6" t="n">
        <v>0</v>
      </c>
    </row>
    <row r="75" spans="1:4">
      <c r="A75" s="6" t="n">
        <v>2019</v>
      </c>
      <c r="B75" s="6" t="n">
        <v>0</v>
      </c>
    </row>
    <row r="76" spans="1:4">
      <c r="A76" s="6" t="n">
        <v>2020</v>
      </c>
      <c r="B76" s="6" t="n">
        <v>0</v>
      </c>
    </row>
    <row r="77" spans="1:4">
      <c r="A77" s="4" t="s">
        <v>469</v>
      </c>
      <c r="B77" s="6" t="n">
        <v>500000</v>
      </c>
    </row>
    <row r="78" spans="1:4">
      <c r="A78" s="4" t="s">
        <v>103</v>
      </c>
      <c r="B78" s="6" t="n">
        <v>500000</v>
      </c>
    </row>
    <row r="79" spans="1:4">
      <c r="A79" s="4" t="s">
        <v>445</v>
      </c>
    </row>
    <row r="80" spans="1:4">
      <c r="A80" s="3" t="s">
        <v>468</v>
      </c>
    </row>
    <row r="81" spans="1:4">
      <c r="A81" s="6" t="n">
        <v>2016</v>
      </c>
      <c r="B81" s="6" t="n">
        <v>0</v>
      </c>
    </row>
    <row r="82" spans="1:4">
      <c r="A82" s="6" t="n">
        <v>2017</v>
      </c>
      <c r="B82" s="6" t="n">
        <v>0</v>
      </c>
    </row>
    <row r="83" spans="1:4">
      <c r="A83" s="6" t="n">
        <v>2018</v>
      </c>
      <c r="B83" s="6" t="n">
        <v>200000</v>
      </c>
    </row>
    <row r="84" spans="1:4">
      <c r="A84" s="6" t="n">
        <v>2019</v>
      </c>
      <c r="B84" s="6" t="n">
        <v>0</v>
      </c>
    </row>
    <row r="85" spans="1:4">
      <c r="A85" s="6" t="n">
        <v>2020</v>
      </c>
      <c r="B85" s="6" t="n">
        <v>280000</v>
      </c>
    </row>
    <row r="86" spans="1:4">
      <c r="A86" s="4" t="s">
        <v>469</v>
      </c>
      <c r="B86" s="6" t="n">
        <v>150000</v>
      </c>
    </row>
    <row r="87" spans="1:4">
      <c r="A87" s="4" t="s">
        <v>103</v>
      </c>
      <c r="B87" s="7" t="n">
        <v>630000</v>
      </c>
    </row>
    <row r="88" spans="1:4">
      <c r="A88" s="3" t="s">
        <v>470</v>
      </c>
    </row>
    <row r="89" spans="1:4">
      <c r="A89" s="6" t="n">
        <v>2016</v>
      </c>
      <c r="B89" s="4" t="s">
        <v>486</v>
      </c>
    </row>
    <row r="90" spans="1:4">
      <c r="A90" s="6" t="n">
        <v>2017</v>
      </c>
      <c r="B90" s="4" t="s">
        <v>486</v>
      </c>
    </row>
    <row r="91" spans="1:4">
      <c r="A91" s="6" t="n">
        <v>2018</v>
      </c>
      <c r="B91" s="4" t="s">
        <v>487</v>
      </c>
    </row>
    <row r="92" spans="1:4">
      <c r="A92" s="6" t="n">
        <v>2019</v>
      </c>
      <c r="B92" s="4" t="s">
        <v>486</v>
      </c>
    </row>
    <row r="93" spans="1:4">
      <c r="A93" s="6" t="n">
        <v>2020</v>
      </c>
      <c r="B93" s="4" t="s">
        <v>488</v>
      </c>
    </row>
    <row r="94" spans="1:4">
      <c r="A94" s="4" t="s">
        <v>469</v>
      </c>
      <c r="B94" s="4" t="s">
        <v>489</v>
      </c>
    </row>
    <row r="95" spans="1:4">
      <c r="A95" s="4" t="s">
        <v>103</v>
      </c>
      <c r="B95" s="4" t="s">
        <v>446</v>
      </c>
    </row>
    <row r="96" spans="1:4">
      <c r="A96" s="4" t="s">
        <v>490</v>
      </c>
    </row>
    <row r="97" spans="1:4">
      <c r="A97" s="3" t="s">
        <v>468</v>
      </c>
    </row>
    <row r="98" spans="1:4">
      <c r="A98" s="6" t="n">
        <v>2016</v>
      </c>
      <c r="B98" s="7" t="n">
        <v>0</v>
      </c>
    </row>
    <row r="99" spans="1:4">
      <c r="A99" s="6" t="n">
        <v>2017</v>
      </c>
      <c r="B99" s="6" t="n">
        <v>0</v>
      </c>
    </row>
    <row r="100" spans="1:4">
      <c r="A100" s="6" t="n">
        <v>2018</v>
      </c>
      <c r="B100" s="6" t="n">
        <v>200000</v>
      </c>
    </row>
    <row r="101" spans="1:4">
      <c r="A101" s="6" t="n">
        <v>2019</v>
      </c>
      <c r="B101" s="6" t="n">
        <v>0</v>
      </c>
    </row>
    <row r="102" spans="1:4">
      <c r="A102" s="6" t="n">
        <v>2020</v>
      </c>
      <c r="B102" s="6" t="n">
        <v>280000</v>
      </c>
    </row>
    <row r="103" spans="1:4">
      <c r="A103" s="4" t="s">
        <v>469</v>
      </c>
      <c r="B103" s="6" t="n">
        <v>150000</v>
      </c>
    </row>
    <row r="104" spans="1:4">
      <c r="A104" s="4" t="s">
        <v>103</v>
      </c>
      <c r="B104" s="6" t="n">
        <v>630000</v>
      </c>
    </row>
    <row r="105" spans="1:4">
      <c r="A105" s="4" t="s">
        <v>491</v>
      </c>
    </row>
    <row r="106" spans="1:4">
      <c r="A106" s="3" t="s">
        <v>470</v>
      </c>
    </row>
    <row r="107" spans="1:4">
      <c r="A107" s="4" t="s">
        <v>450</v>
      </c>
      <c r="B107" s="7" t="n">
        <v>100000</v>
      </c>
      <c r="D107" s="7" t="n">
        <v>100000</v>
      </c>
    </row>
    <row r="108" spans="1:4">
      <c r="A108" s="4" t="s">
        <v>332</v>
      </c>
      <c r="B108" s="4" t="s">
        <v>492</v>
      </c>
      <c r="D108" s="4" t="s">
        <v>492</v>
      </c>
    </row>
    <row r="109" spans="1:4">
      <c r="A109" s="4" t="s">
        <v>493</v>
      </c>
    </row>
    <row r="110" spans="1:4">
      <c r="A110" s="3" t="s">
        <v>470</v>
      </c>
    </row>
    <row r="111" spans="1:4">
      <c r="A111" s="4" t="s">
        <v>494</v>
      </c>
      <c r="B111" s="4" t="s">
        <v>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6</v>
      </c>
      <c r="B1" s="2" t="s">
        <v>2</v>
      </c>
      <c r="C1" s="2" t="s">
        <v>23</v>
      </c>
    </row>
    <row r="2" spans="1:3">
      <c r="A2" s="3" t="s">
        <v>477</v>
      </c>
    </row>
    <row r="3" spans="1:3">
      <c r="A3" s="4" t="s">
        <v>497</v>
      </c>
      <c r="B3" s="7" t="n">
        <v>495707</v>
      </c>
      <c r="C3" s="7" t="n">
        <v>495576</v>
      </c>
    </row>
    <row r="4" spans="1:3">
      <c r="A4" s="4" t="s">
        <v>498</v>
      </c>
    </row>
    <row r="5" spans="1:3">
      <c r="A5" s="3" t="s">
        <v>477</v>
      </c>
    </row>
    <row r="6" spans="1:3">
      <c r="A6" s="4" t="s">
        <v>497</v>
      </c>
      <c r="B6" s="6" t="n">
        <v>500000</v>
      </c>
      <c r="C6" s="6" t="n">
        <v>500000</v>
      </c>
    </row>
    <row r="7" spans="1:3">
      <c r="A7" s="4" t="s">
        <v>448</v>
      </c>
      <c r="B7" s="6" t="n">
        <v>-1060</v>
      </c>
      <c r="C7" s="6" t="n">
        <v>-1090</v>
      </c>
    </row>
    <row r="8" spans="1:3">
      <c r="A8" s="4" t="s">
        <v>449</v>
      </c>
      <c r="B8" s="7" t="n">
        <v>-3233</v>
      </c>
      <c r="C8" s="7" t="n">
        <v>-3334</v>
      </c>
    </row>
    <row r="9" spans="1:3">
      <c r="A9" s="4" t="s">
        <v>441</v>
      </c>
      <c r="B9" s="4" t="s">
        <v>499</v>
      </c>
      <c r="C9" s="4" t="s">
        <v>499</v>
      </c>
    </row>
    <row r="10" spans="1:3">
      <c r="A10" s="4" t="s">
        <v>500</v>
      </c>
    </row>
    <row r="11" spans="1:3">
      <c r="A11" s="3" t="s">
        <v>477</v>
      </c>
    </row>
    <row r="12" spans="1:3">
      <c r="A12" s="4" t="s">
        <v>497</v>
      </c>
      <c r="B12" s="7" t="n">
        <v>100000</v>
      </c>
      <c r="C12" s="7" t="n">
        <v>100000</v>
      </c>
    </row>
    <row r="13" spans="1:3">
      <c r="A13" s="4" t="s">
        <v>501</v>
      </c>
      <c r="B13" s="4" t="s">
        <v>502</v>
      </c>
      <c r="C13" s="4" t="s">
        <v>502</v>
      </c>
    </row>
    <row r="14" spans="1:3">
      <c r="A14" s="4" t="s">
        <v>503</v>
      </c>
    </row>
    <row r="15" spans="1:3">
      <c r="A15" s="3" t="s">
        <v>477</v>
      </c>
    </row>
    <row r="16" spans="1:3">
      <c r="A16" s="4" t="s">
        <v>497</v>
      </c>
      <c r="B16" s="7" t="n">
        <v>150000</v>
      </c>
      <c r="C16" s="7" t="n">
        <v>150000</v>
      </c>
    </row>
    <row r="17" spans="1:3">
      <c r="A17" s="4" t="s">
        <v>501</v>
      </c>
      <c r="B17" s="4" t="s">
        <v>504</v>
      </c>
      <c r="C17" s="4" t="s">
        <v>504</v>
      </c>
    </row>
    <row r="18" spans="1:3">
      <c r="A18" s="4" t="s">
        <v>505</v>
      </c>
    </row>
    <row r="19" spans="1:3">
      <c r="A19" s="3" t="s">
        <v>477</v>
      </c>
    </row>
    <row r="20" spans="1:3">
      <c r="A20" s="4" t="s">
        <v>497</v>
      </c>
      <c r="B20" s="7" t="n">
        <v>250000</v>
      </c>
      <c r="C20" s="7" t="n">
        <v>250000</v>
      </c>
    </row>
    <row r="21" spans="1:3">
      <c r="A21" s="4" t="s">
        <v>501</v>
      </c>
      <c r="B21" s="4" t="s">
        <v>506</v>
      </c>
      <c r="C21" s="4" t="s">
        <v>5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 customWidth="1" max="5" min="5" width="21"/>
    <col customWidth="1" max="6" min="6" width="21"/>
  </cols>
  <sheetData>
    <row r="1" spans="1:6">
      <c r="A1" s="1" t="s">
        <v>507</v>
      </c>
      <c r="B1" s="2" t="s">
        <v>508</v>
      </c>
      <c r="C1" s="2" t="s">
        <v>509</v>
      </c>
      <c r="D1" s="2" t="s">
        <v>353</v>
      </c>
      <c r="E1" s="2" t="s">
        <v>510</v>
      </c>
      <c r="F1" s="2" t="s">
        <v>511</v>
      </c>
    </row>
    <row r="2" spans="1:6">
      <c r="A2" s="3" t="s">
        <v>512</v>
      </c>
    </row>
    <row r="3" spans="1:6">
      <c r="A3" s="4" t="s">
        <v>513</v>
      </c>
      <c r="B3" s="7" t="n">
        <v>280000</v>
      </c>
      <c r="D3" s="7" t="n">
        <v>100000</v>
      </c>
    </row>
    <row r="4" spans="1:6">
      <c r="A4" s="4" t="s">
        <v>512</v>
      </c>
    </row>
    <row r="5" spans="1:6">
      <c r="A5" s="3" t="s">
        <v>512</v>
      </c>
    </row>
    <row r="6" spans="1:6">
      <c r="A6" s="4" t="s">
        <v>514</v>
      </c>
      <c r="D6" s="6" t="n">
        <v>1000000</v>
      </c>
    </row>
    <row r="7" spans="1:6">
      <c r="A7" s="4" t="s">
        <v>513</v>
      </c>
      <c r="B7" s="7" t="n">
        <v>726710</v>
      </c>
      <c r="D7" s="6" t="n">
        <v>547526</v>
      </c>
    </row>
    <row r="8" spans="1:6">
      <c r="A8" s="4" t="s">
        <v>515</v>
      </c>
    </row>
    <row r="9" spans="1:6">
      <c r="A9" s="3" t="s">
        <v>512</v>
      </c>
    </row>
    <row r="10" spans="1:6">
      <c r="A10" s="4" t="s">
        <v>514</v>
      </c>
      <c r="C10" s="7" t="n">
        <v>1200000</v>
      </c>
    </row>
    <row r="11" spans="1:6">
      <c r="A11" s="4" t="s">
        <v>516</v>
      </c>
      <c r="C11" s="6" t="n">
        <v>400000</v>
      </c>
    </row>
    <row r="12" spans="1:6">
      <c r="A12" s="4" t="s">
        <v>517</v>
      </c>
      <c r="C12" s="6" t="n">
        <v>1600000</v>
      </c>
    </row>
    <row r="13" spans="1:6">
      <c r="A13" s="4" t="s">
        <v>41</v>
      </c>
    </row>
    <row r="14" spans="1:6">
      <c r="A14" s="3" t="s">
        <v>512</v>
      </c>
    </row>
    <row r="15" spans="1:6">
      <c r="A15" s="4" t="s">
        <v>514</v>
      </c>
      <c r="D15" s="6" t="n">
        <v>550000</v>
      </c>
    </row>
    <row r="16" spans="1:6">
      <c r="A16" s="4" t="s">
        <v>518</v>
      </c>
    </row>
    <row r="17" spans="1:6">
      <c r="A17" s="3" t="s">
        <v>512</v>
      </c>
    </row>
    <row r="18" spans="1:6">
      <c r="A18" s="4" t="s">
        <v>514</v>
      </c>
      <c r="C18" s="7" t="n">
        <v>750000</v>
      </c>
    </row>
    <row r="19" spans="1:6">
      <c r="A19" s="4" t="s">
        <v>519</v>
      </c>
      <c r="C19" s="6" t="n">
        <v>2</v>
      </c>
    </row>
    <row r="20" spans="1:6">
      <c r="A20" s="4" t="s">
        <v>520</v>
      </c>
      <c r="C20" s="4" t="s">
        <v>521</v>
      </c>
    </row>
    <row r="21" spans="1:6">
      <c r="A21" s="4" t="s">
        <v>522</v>
      </c>
      <c r="C21" s="4" t="s">
        <v>523</v>
      </c>
    </row>
    <row r="22" spans="1:6">
      <c r="A22" s="4" t="s">
        <v>524</v>
      </c>
    </row>
    <row r="23" spans="1:6">
      <c r="A23" s="3" t="s">
        <v>512</v>
      </c>
    </row>
    <row r="24" spans="1:6">
      <c r="A24" s="4" t="s">
        <v>525</v>
      </c>
      <c r="B24" s="4" t="s">
        <v>526</v>
      </c>
    </row>
    <row r="25" spans="1:6">
      <c r="A25" s="4" t="s">
        <v>527</v>
      </c>
    </row>
    <row r="26" spans="1:6">
      <c r="A26" s="3" t="s">
        <v>512</v>
      </c>
    </row>
    <row r="27" spans="1:6">
      <c r="A27" s="4" t="s">
        <v>528</v>
      </c>
      <c r="C27" s="7" t="n">
        <v>250000</v>
      </c>
    </row>
    <row r="28" spans="1:6">
      <c r="A28" s="4" t="s">
        <v>529</v>
      </c>
    </row>
    <row r="29" spans="1:6">
      <c r="A29" s="3" t="s">
        <v>512</v>
      </c>
    </row>
    <row r="30" spans="1:6">
      <c r="A30" s="4" t="s">
        <v>528</v>
      </c>
      <c r="C30" s="7" t="n">
        <v>200000</v>
      </c>
    </row>
    <row r="31" spans="1:6">
      <c r="A31" s="4" t="s">
        <v>519</v>
      </c>
      <c r="C31" s="6" t="n">
        <v>2</v>
      </c>
    </row>
    <row r="32" spans="1:6">
      <c r="A32" s="4" t="s">
        <v>530</v>
      </c>
      <c r="C32" s="4" t="s">
        <v>414</v>
      </c>
    </row>
    <row r="33" spans="1:6">
      <c r="A33" s="4" t="s">
        <v>531</v>
      </c>
      <c r="C33" s="4" t="s">
        <v>532</v>
      </c>
    </row>
    <row r="34" spans="1:6">
      <c r="A34" s="4" t="s">
        <v>533</v>
      </c>
    </row>
    <row r="35" spans="1:6">
      <c r="A35" s="3" t="s">
        <v>512</v>
      </c>
    </row>
    <row r="36" spans="1:6">
      <c r="A36" s="4" t="s">
        <v>528</v>
      </c>
      <c r="D36" s="7" t="n">
        <v>450000</v>
      </c>
    </row>
    <row r="37" spans="1:6">
      <c r="A37" s="4" t="s">
        <v>525</v>
      </c>
      <c r="D37" s="4" t="s">
        <v>534</v>
      </c>
    </row>
    <row r="38" spans="1:6">
      <c r="A38" s="4" t="s">
        <v>513</v>
      </c>
      <c r="B38" s="7" t="n">
        <v>450000</v>
      </c>
      <c r="D38" s="7" t="n">
        <v>450000</v>
      </c>
    </row>
    <row r="39" spans="1:6">
      <c r="A39" s="4" t="s">
        <v>449</v>
      </c>
      <c r="B39" s="6" t="n">
        <v>-3290</v>
      </c>
      <c r="D39" s="6" t="n">
        <v>-2474</v>
      </c>
    </row>
    <row r="40" spans="1:6">
      <c r="A40" s="4" t="s">
        <v>535</v>
      </c>
      <c r="B40" s="6" t="n">
        <v>446710</v>
      </c>
      <c r="D40" s="6" t="n">
        <v>447526</v>
      </c>
    </row>
    <row r="41" spans="1:6">
      <c r="A41" s="4" t="s">
        <v>536</v>
      </c>
    </row>
    <row r="42" spans="1:6">
      <c r="A42" s="3" t="s">
        <v>512</v>
      </c>
    </row>
    <row r="43" spans="1:6">
      <c r="A43" s="4" t="s">
        <v>513</v>
      </c>
      <c r="B43" s="7" t="n">
        <v>100000</v>
      </c>
    </row>
    <row r="44" spans="1:6">
      <c r="A44" s="4" t="s">
        <v>537</v>
      </c>
      <c r="B44" s="4" t="s">
        <v>538</v>
      </c>
    </row>
    <row r="45" spans="1:6">
      <c r="A45" s="4" t="s">
        <v>539</v>
      </c>
    </row>
    <row r="46" spans="1:6">
      <c r="A46" s="3" t="s">
        <v>512</v>
      </c>
    </row>
    <row r="47" spans="1:6">
      <c r="A47" s="4" t="s">
        <v>513</v>
      </c>
      <c r="D47" s="7" t="n">
        <v>300000</v>
      </c>
    </row>
    <row r="48" spans="1:6">
      <c r="A48" s="4" t="s">
        <v>537</v>
      </c>
      <c r="D48" s="4" t="s">
        <v>540</v>
      </c>
    </row>
    <row r="49" spans="1:6">
      <c r="A49" s="4" t="s">
        <v>541</v>
      </c>
    </row>
    <row r="50" spans="1:6">
      <c r="A50" s="3" t="s">
        <v>512</v>
      </c>
    </row>
    <row r="51" spans="1:6">
      <c r="A51" s="4" t="s">
        <v>513</v>
      </c>
      <c r="B51" s="7" t="n">
        <v>280000</v>
      </c>
      <c r="D51" s="7" t="n">
        <v>100000</v>
      </c>
    </row>
    <row r="52" spans="1:6">
      <c r="A52" s="4" t="s">
        <v>537</v>
      </c>
      <c r="B52" s="4" t="s">
        <v>488</v>
      </c>
      <c r="D52" s="4" t="s">
        <v>542</v>
      </c>
    </row>
    <row r="53" spans="1:6">
      <c r="A53" s="4" t="s">
        <v>543</v>
      </c>
    </row>
    <row r="54" spans="1:6">
      <c r="A54" s="3" t="s">
        <v>512</v>
      </c>
    </row>
    <row r="55" spans="1:6">
      <c r="A55" s="4" t="s">
        <v>513</v>
      </c>
      <c r="B55" s="7" t="n">
        <v>150000</v>
      </c>
    </row>
    <row r="56" spans="1:6">
      <c r="A56" s="4" t="s">
        <v>537</v>
      </c>
      <c r="B56" s="4" t="s">
        <v>489</v>
      </c>
    </row>
    <row r="57" spans="1:6">
      <c r="A57" s="4" t="s">
        <v>544</v>
      </c>
    </row>
    <row r="58" spans="1:6">
      <c r="A58" s="3" t="s">
        <v>512</v>
      </c>
    </row>
    <row r="59" spans="1:6">
      <c r="A59" s="4" t="s">
        <v>513</v>
      </c>
      <c r="B59" s="7" t="n">
        <v>200000</v>
      </c>
    </row>
    <row r="60" spans="1:6">
      <c r="A60" s="4" t="s">
        <v>537</v>
      </c>
      <c r="B60" s="4" t="s">
        <v>487</v>
      </c>
    </row>
    <row r="61" spans="1:6">
      <c r="A61" s="4" t="s">
        <v>545</v>
      </c>
    </row>
    <row r="62" spans="1:6">
      <c r="A62" s="3" t="s">
        <v>512</v>
      </c>
    </row>
    <row r="63" spans="1:6">
      <c r="A63" s="4" t="s">
        <v>513</v>
      </c>
      <c r="D63" s="7" t="n">
        <v>150000</v>
      </c>
    </row>
    <row r="64" spans="1:6">
      <c r="A64" s="4" t="s">
        <v>537</v>
      </c>
      <c r="D64" s="4" t="s">
        <v>487</v>
      </c>
    </row>
    <row r="65" spans="1:6">
      <c r="A65" s="4" t="s">
        <v>546</v>
      </c>
    </row>
    <row r="66" spans="1:6">
      <c r="A66" s="3" t="s">
        <v>512</v>
      </c>
    </row>
    <row r="67" spans="1:6">
      <c r="A67" s="4" t="s">
        <v>525</v>
      </c>
      <c r="D67" s="4" t="s">
        <v>534</v>
      </c>
    </row>
    <row r="68" spans="1:6">
      <c r="A68" s="4" t="s">
        <v>547</v>
      </c>
    </row>
    <row r="69" spans="1:6">
      <c r="A69" s="3" t="s">
        <v>512</v>
      </c>
    </row>
    <row r="70" spans="1:6">
      <c r="A70" s="4" t="s">
        <v>548</v>
      </c>
      <c r="C70" s="4" t="s">
        <v>532</v>
      </c>
    </row>
    <row r="71" spans="1:6">
      <c r="A71" s="4" t="s">
        <v>549</v>
      </c>
    </row>
    <row r="72" spans="1:6">
      <c r="A72" s="3" t="s">
        <v>512</v>
      </c>
    </row>
    <row r="73" spans="1:6">
      <c r="A73" s="4" t="s">
        <v>525</v>
      </c>
      <c r="B73" s="4" t="s">
        <v>526</v>
      </c>
    </row>
    <row r="74" spans="1:6">
      <c r="A74" s="4" t="s">
        <v>550</v>
      </c>
    </row>
    <row r="75" spans="1:6">
      <c r="A75" s="3" t="s">
        <v>512</v>
      </c>
    </row>
    <row r="76" spans="1:6">
      <c r="A76" s="4" t="s">
        <v>525</v>
      </c>
      <c r="D76" s="4" t="s">
        <v>534</v>
      </c>
    </row>
    <row r="77" spans="1:6">
      <c r="A77" s="4" t="s">
        <v>551</v>
      </c>
    </row>
    <row r="78" spans="1:6">
      <c r="A78" s="3" t="s">
        <v>512</v>
      </c>
    </row>
    <row r="79" spans="1:6">
      <c r="A79" s="4" t="s">
        <v>552</v>
      </c>
      <c r="C79" s="4" t="s">
        <v>553</v>
      </c>
    </row>
    <row r="80" spans="1:6">
      <c r="A80" s="4" t="s">
        <v>554</v>
      </c>
    </row>
    <row r="81" spans="1:6">
      <c r="A81" s="3" t="s">
        <v>512</v>
      </c>
    </row>
    <row r="82" spans="1:6">
      <c r="A82" s="4" t="s">
        <v>525</v>
      </c>
      <c r="D82" s="4" t="s">
        <v>555</v>
      </c>
    </row>
    <row r="83" spans="1:6">
      <c r="A83" s="4" t="s">
        <v>556</v>
      </c>
    </row>
    <row r="84" spans="1:6">
      <c r="A84" s="3" t="s">
        <v>512</v>
      </c>
    </row>
    <row r="85" spans="1:6">
      <c r="A85" s="4" t="s">
        <v>548</v>
      </c>
      <c r="C85" s="4" t="s">
        <v>557</v>
      </c>
    </row>
    <row r="86" spans="1:6">
      <c r="A86" s="4" t="s">
        <v>558</v>
      </c>
    </row>
    <row r="87" spans="1:6">
      <c r="A87" s="3" t="s">
        <v>512</v>
      </c>
    </row>
    <row r="88" spans="1:6">
      <c r="A88" s="4" t="s">
        <v>525</v>
      </c>
      <c r="B88" s="4" t="s">
        <v>559</v>
      </c>
    </row>
    <row r="89" spans="1:6">
      <c r="A89" s="4" t="s">
        <v>560</v>
      </c>
    </row>
    <row r="90" spans="1:6">
      <c r="A90" s="3" t="s">
        <v>512</v>
      </c>
    </row>
    <row r="91" spans="1:6">
      <c r="A91" s="4" t="s">
        <v>525</v>
      </c>
      <c r="D91" s="4" t="s">
        <v>561</v>
      </c>
    </row>
    <row r="92" spans="1:6">
      <c r="A92" s="4" t="s">
        <v>562</v>
      </c>
    </row>
    <row r="93" spans="1:6">
      <c r="A93" s="3" t="s">
        <v>512</v>
      </c>
    </row>
    <row r="94" spans="1:6">
      <c r="A94" s="4" t="s">
        <v>552</v>
      </c>
      <c r="C94" s="4" t="s">
        <v>563</v>
      </c>
    </row>
    <row r="95" spans="1:6">
      <c r="A95" s="4" t="s">
        <v>564</v>
      </c>
    </row>
    <row r="96" spans="1:6">
      <c r="A96" s="3" t="s">
        <v>512</v>
      </c>
    </row>
    <row r="97" spans="1:6">
      <c r="A97" s="4" t="s">
        <v>537</v>
      </c>
      <c r="B97" s="4" t="s">
        <v>475</v>
      </c>
      <c r="D97" s="4" t="s">
        <v>565</v>
      </c>
    </row>
    <row r="98" spans="1:6">
      <c r="A98" s="4" t="s">
        <v>566</v>
      </c>
    </row>
    <row r="99" spans="1:6">
      <c r="A99" s="3" t="s">
        <v>512</v>
      </c>
    </row>
    <row r="100" spans="1:6">
      <c r="A100" s="4" t="s">
        <v>494</v>
      </c>
      <c r="C100" s="4" t="s">
        <v>567</v>
      </c>
      <c r="D100" s="4" t="s">
        <v>567</v>
      </c>
    </row>
    <row r="101" spans="1:6">
      <c r="A101" s="4" t="s">
        <v>568</v>
      </c>
    </row>
    <row r="102" spans="1:6">
      <c r="A102" s="3" t="s">
        <v>512</v>
      </c>
    </row>
    <row r="103" spans="1:6">
      <c r="A103" s="4" t="s">
        <v>525</v>
      </c>
      <c r="C103" s="4" t="s">
        <v>569</v>
      </c>
    </row>
    <row r="104" spans="1:6">
      <c r="A104" s="4" t="s">
        <v>570</v>
      </c>
    </row>
    <row r="105" spans="1:6">
      <c r="A105" s="3" t="s">
        <v>512</v>
      </c>
    </row>
    <row r="106" spans="1:6">
      <c r="A106" s="4" t="s">
        <v>525</v>
      </c>
      <c r="C106" s="4" t="s">
        <v>526</v>
      </c>
    </row>
    <row r="107" spans="1:6">
      <c r="A107" s="4" t="s">
        <v>571</v>
      </c>
    </row>
    <row r="108" spans="1:6">
      <c r="A108" s="3" t="s">
        <v>512</v>
      </c>
    </row>
    <row r="109" spans="1:6">
      <c r="A109" s="4" t="s">
        <v>525</v>
      </c>
      <c r="C109" s="4" t="s">
        <v>534</v>
      </c>
    </row>
    <row r="110" spans="1:6">
      <c r="A110" s="4" t="s">
        <v>572</v>
      </c>
    </row>
    <row r="111" spans="1:6">
      <c r="A111" s="3" t="s">
        <v>512</v>
      </c>
    </row>
    <row r="112" spans="1:6">
      <c r="A112" s="4" t="s">
        <v>525</v>
      </c>
      <c r="C112" s="4" t="s">
        <v>573</v>
      </c>
    </row>
    <row r="113" spans="1:6">
      <c r="A113" s="4" t="s">
        <v>574</v>
      </c>
    </row>
    <row r="114" spans="1:6">
      <c r="A114" s="3" t="s">
        <v>512</v>
      </c>
    </row>
    <row r="115" spans="1:6">
      <c r="A115" s="4" t="s">
        <v>525</v>
      </c>
      <c r="C115" s="4" t="s">
        <v>575</v>
      </c>
    </row>
    <row r="116" spans="1:6">
      <c r="A116" s="4" t="s">
        <v>576</v>
      </c>
    </row>
    <row r="117" spans="1:6">
      <c r="A117" s="3" t="s">
        <v>512</v>
      </c>
    </row>
    <row r="118" spans="1:6">
      <c r="A118" s="4" t="s">
        <v>525</v>
      </c>
      <c r="C118" s="4" t="s">
        <v>577</v>
      </c>
    </row>
    <row r="119" spans="1:6">
      <c r="A119" s="4" t="s">
        <v>578</v>
      </c>
    </row>
    <row r="120" spans="1:6">
      <c r="A120" s="3" t="s">
        <v>512</v>
      </c>
    </row>
    <row r="121" spans="1:6">
      <c r="A121" s="4" t="s">
        <v>525</v>
      </c>
      <c r="C121" s="4" t="s">
        <v>579</v>
      </c>
    </row>
    <row r="122" spans="1:6">
      <c r="A122" s="4" t="s">
        <v>580</v>
      </c>
    </row>
    <row r="123" spans="1:6">
      <c r="A123" s="3" t="s">
        <v>512</v>
      </c>
    </row>
    <row r="124" spans="1:6">
      <c r="A124" s="4" t="s">
        <v>525</v>
      </c>
      <c r="C124" s="4" t="s">
        <v>559</v>
      </c>
    </row>
    <row r="125" spans="1:6">
      <c r="A125" s="4" t="s">
        <v>581</v>
      </c>
    </row>
    <row r="126" spans="1:6">
      <c r="A126" s="3" t="s">
        <v>512</v>
      </c>
    </row>
    <row r="127" spans="1:6">
      <c r="A127" s="4" t="s">
        <v>525</v>
      </c>
      <c r="C127" s="4" t="s">
        <v>559</v>
      </c>
    </row>
    <row r="128" spans="1:6">
      <c r="A128" s="4" t="s">
        <v>582</v>
      </c>
    </row>
    <row r="129" spans="1:6">
      <c r="A129" s="3" t="s">
        <v>512</v>
      </c>
    </row>
    <row r="130" spans="1:6">
      <c r="A130" s="4" t="s">
        <v>525</v>
      </c>
      <c r="C130" s="4" t="s">
        <v>583</v>
      </c>
    </row>
    <row r="131" spans="1:6">
      <c r="A131" s="4" t="s">
        <v>584</v>
      </c>
    </row>
    <row r="132" spans="1:6">
      <c r="A132" s="3" t="s">
        <v>512</v>
      </c>
    </row>
    <row r="133" spans="1:6">
      <c r="A133" s="4" t="s">
        <v>525</v>
      </c>
      <c r="C133" s="4" t="s">
        <v>585</v>
      </c>
    </row>
    <row r="134" spans="1:6">
      <c r="A134" s="4" t="s">
        <v>586</v>
      </c>
    </row>
    <row r="135" spans="1:6">
      <c r="A135" s="3" t="s">
        <v>512</v>
      </c>
    </row>
    <row r="136" spans="1:6">
      <c r="A136" s="4" t="s">
        <v>525</v>
      </c>
      <c r="C136" s="4" t="s">
        <v>555</v>
      </c>
    </row>
    <row r="137" spans="1:6">
      <c r="A137" s="4" t="s">
        <v>491</v>
      </c>
    </row>
    <row r="138" spans="1:6">
      <c r="A138" s="3" t="s">
        <v>512</v>
      </c>
    </row>
    <row r="139" spans="1:6">
      <c r="A139" s="4" t="s">
        <v>450</v>
      </c>
      <c r="B139" s="7" t="n">
        <v>100000</v>
      </c>
      <c r="E139" s="7" t="n">
        <v>100000</v>
      </c>
    </row>
    <row r="140" spans="1:6">
      <c r="A140" s="4" t="s">
        <v>332</v>
      </c>
      <c r="B140" s="4" t="s">
        <v>492</v>
      </c>
      <c r="E140" s="4" t="s">
        <v>492</v>
      </c>
    </row>
    <row r="141" spans="1:6">
      <c r="A141" s="4" t="s">
        <v>587</v>
      </c>
    </row>
    <row r="142" spans="1:6">
      <c r="A142" s="3" t="s">
        <v>512</v>
      </c>
    </row>
    <row r="143" spans="1:6">
      <c r="A143" s="4" t="s">
        <v>494</v>
      </c>
      <c r="B143" s="4" t="s">
        <v>495</v>
      </c>
    </row>
    <row r="144" spans="1:6">
      <c r="A144" s="4" t="s">
        <v>588</v>
      </c>
    </row>
    <row r="145" spans="1:6">
      <c r="A145" s="3" t="s">
        <v>512</v>
      </c>
    </row>
    <row r="146" spans="1:6">
      <c r="A146" s="4" t="s">
        <v>450</v>
      </c>
      <c r="D146" s="7" t="n">
        <v>300000</v>
      </c>
      <c r="F146" s="7" t="n">
        <v>300000</v>
      </c>
    </row>
    <row r="147" spans="1:6">
      <c r="A147" s="4" t="s">
        <v>332</v>
      </c>
      <c r="D147" s="4" t="s">
        <v>5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s>
  <sheetData>
    <row r="1" spans="1:5">
      <c r="A1" s="1" t="s">
        <v>590</v>
      </c>
      <c r="B1" s="2" t="s">
        <v>591</v>
      </c>
      <c r="C1" s="2" t="s">
        <v>510</v>
      </c>
      <c r="D1" s="2" t="s">
        <v>511</v>
      </c>
      <c r="E1" s="2" t="s">
        <v>592</v>
      </c>
    </row>
    <row r="2" spans="1:5">
      <c r="A2" s="4" t="s">
        <v>593</v>
      </c>
    </row>
    <row r="3" spans="1:5">
      <c r="A3" s="3" t="s">
        <v>594</v>
      </c>
    </row>
    <row r="4" spans="1:5">
      <c r="A4" s="4" t="s">
        <v>595</v>
      </c>
      <c r="B4" s="6" t="n">
        <v>2</v>
      </c>
      <c r="E4" s="6" t="n">
        <v>2</v>
      </c>
    </row>
    <row r="5" spans="1:5">
      <c r="A5" s="4" t="s">
        <v>596</v>
      </c>
      <c r="B5" s="7" t="n">
        <v>107857</v>
      </c>
      <c r="E5" s="7" t="n">
        <v>307910</v>
      </c>
    </row>
    <row r="6" spans="1:5">
      <c r="A6" s="4" t="s">
        <v>597</v>
      </c>
      <c r="B6" s="6" t="n">
        <v>2</v>
      </c>
      <c r="E6" s="6" t="n">
        <v>2</v>
      </c>
    </row>
    <row r="7" spans="1:5">
      <c r="A7" s="4" t="s">
        <v>598</v>
      </c>
      <c r="B7" s="7" t="n">
        <v>131</v>
      </c>
    </row>
    <row r="8" spans="1:5">
      <c r="A8" s="4" t="s">
        <v>599</v>
      </c>
      <c r="B8" s="6" t="n">
        <v>52</v>
      </c>
      <c r="E8" s="7" t="n">
        <v>85</v>
      </c>
    </row>
    <row r="9" spans="1:5">
      <c r="A9" s="4" t="s">
        <v>491</v>
      </c>
    </row>
    <row r="10" spans="1:5">
      <c r="A10" s="3" t="s">
        <v>594</v>
      </c>
    </row>
    <row r="11" spans="1:5">
      <c r="A11" s="4" t="s">
        <v>596</v>
      </c>
      <c r="B11" s="7" t="n">
        <v>100000</v>
      </c>
      <c r="C11" s="7" t="n">
        <v>100000</v>
      </c>
    </row>
    <row r="12" spans="1:5">
      <c r="A12" s="4" t="s">
        <v>332</v>
      </c>
      <c r="B12" s="4" t="s">
        <v>492</v>
      </c>
      <c r="C12" s="4" t="s">
        <v>492</v>
      </c>
    </row>
    <row r="13" spans="1:5">
      <c r="A13" s="4" t="s">
        <v>599</v>
      </c>
      <c r="B13" s="7" t="n">
        <v>12</v>
      </c>
    </row>
    <row r="14" spans="1:5">
      <c r="A14" s="4" t="s">
        <v>588</v>
      </c>
    </row>
    <row r="15" spans="1:5">
      <c r="A15" s="3" t="s">
        <v>594</v>
      </c>
    </row>
    <row r="16" spans="1:5">
      <c r="A16" s="4" t="s">
        <v>596</v>
      </c>
      <c r="D16" s="7" t="n">
        <v>300000</v>
      </c>
      <c r="E16" s="7" t="n">
        <v>300000</v>
      </c>
    </row>
    <row r="17" spans="1:5">
      <c r="A17" s="4" t="s">
        <v>332</v>
      </c>
      <c r="E17" s="4" t="s">
        <v>589</v>
      </c>
    </row>
    <row r="18" spans="1:5">
      <c r="A18" s="4" t="s">
        <v>440</v>
      </c>
    </row>
    <row r="19" spans="1:5">
      <c r="A19" s="3" t="s">
        <v>594</v>
      </c>
    </row>
    <row r="20" spans="1:5">
      <c r="A20" s="4" t="s">
        <v>596</v>
      </c>
      <c r="B20" s="7" t="n">
        <v>7857</v>
      </c>
      <c r="E20" s="7" t="n">
        <v>79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r="1" spans="1:9">
      <c r="A1" s="1" t="s">
        <v>102</v>
      </c>
      <c r="B1" s="2" t="s">
        <v>103</v>
      </c>
      <c r="C1" s="2" t="s">
        <v>104</v>
      </c>
      <c r="D1" s="2" t="s">
        <v>105</v>
      </c>
      <c r="E1" s="2" t="s">
        <v>50</v>
      </c>
      <c r="F1" s="2" t="s">
        <v>51</v>
      </c>
      <c r="G1" s="2" t="s">
        <v>106</v>
      </c>
      <c r="H1" s="2" t="s">
        <v>107</v>
      </c>
      <c r="I1" s="2" t="s">
        <v>108</v>
      </c>
    </row>
    <row r="2" spans="1:9">
      <c r="A2" s="4" t="s">
        <v>109</v>
      </c>
      <c r="B2" s="7" t="n">
        <v>2189375</v>
      </c>
      <c r="C2" s="7" t="n">
        <v>5</v>
      </c>
      <c r="D2" s="7" t="n">
        <v>237</v>
      </c>
      <c r="E2" s="7" t="n">
        <v>4922864</v>
      </c>
      <c r="F2" s="7" t="n">
        <v>-2734688</v>
      </c>
      <c r="G2" s="7" t="n">
        <v>-537</v>
      </c>
      <c r="H2" s="7" t="n">
        <v>2187881</v>
      </c>
      <c r="I2" s="7" t="n">
        <v>1494</v>
      </c>
    </row>
    <row r="3" spans="1:9">
      <c r="A3" s="4" t="s">
        <v>110</v>
      </c>
      <c r="C3" s="6" t="n">
        <v>5400</v>
      </c>
      <c r="D3" s="6" t="n">
        <v>236602</v>
      </c>
    </row>
    <row r="4" spans="1:9">
      <c r="A4" s="3" t="s">
        <v>111</v>
      </c>
    </row>
    <row r="5" spans="1:9">
      <c r="A5" s="4" t="s">
        <v>92</v>
      </c>
      <c r="B5" s="6" t="n">
        <v>13076</v>
      </c>
      <c r="F5" s="6" t="n">
        <v>13076</v>
      </c>
      <c r="H5" s="6" t="n">
        <v>13076</v>
      </c>
    </row>
    <row r="6" spans="1:9">
      <c r="A6" s="4" t="s">
        <v>112</v>
      </c>
      <c r="B6" s="6" t="n">
        <v>-95</v>
      </c>
      <c r="G6" s="6" t="n">
        <v>-95</v>
      </c>
      <c r="H6" s="6" t="n">
        <v>-95</v>
      </c>
    </row>
    <row r="7" spans="1:9">
      <c r="A7" s="4" t="s">
        <v>113</v>
      </c>
      <c r="B7" s="6" t="n">
        <v>-2362</v>
      </c>
      <c r="F7" s="6" t="n">
        <v>-2362</v>
      </c>
      <c r="H7" s="6" t="n">
        <v>-2362</v>
      </c>
    </row>
    <row r="8" spans="1:9">
      <c r="A8" s="4" t="s">
        <v>114</v>
      </c>
      <c r="B8" s="6" t="n">
        <v>-39284</v>
      </c>
      <c r="F8" s="6" t="n">
        <v>-39284</v>
      </c>
      <c r="H8" s="6" t="n">
        <v>-39284</v>
      </c>
    </row>
    <row r="9" spans="1:9">
      <c r="A9" s="4" t="s">
        <v>115</v>
      </c>
      <c r="B9" s="6" t="n">
        <v>-40</v>
      </c>
      <c r="E9" s="6" t="n">
        <v>-40</v>
      </c>
      <c r="H9" s="6" t="n">
        <v>-40</v>
      </c>
    </row>
    <row r="10" spans="1:9">
      <c r="A10" s="4" t="s">
        <v>116</v>
      </c>
      <c r="D10" s="6" t="n">
        <v>637</v>
      </c>
    </row>
    <row r="11" spans="1:9">
      <c r="A11" s="4" t="s">
        <v>117</v>
      </c>
      <c r="B11" s="6" t="n">
        <v>1369</v>
      </c>
      <c r="E11" s="6" t="n">
        <v>1369</v>
      </c>
      <c r="H11" s="6" t="n">
        <v>1369</v>
      </c>
    </row>
    <row r="12" spans="1:9">
      <c r="A12" s="4" t="s">
        <v>118</v>
      </c>
      <c r="B12" s="6" t="n">
        <v>-851</v>
      </c>
      <c r="E12" s="6" t="n">
        <v>-851</v>
      </c>
      <c r="H12" s="6" t="n">
        <v>-851</v>
      </c>
    </row>
    <row r="13" spans="1:9">
      <c r="A13" s="4" t="s">
        <v>119</v>
      </c>
      <c r="D13" s="6" t="n">
        <v>-53</v>
      </c>
    </row>
    <row r="14" spans="1:9">
      <c r="A14" s="4" t="s">
        <v>120</v>
      </c>
      <c r="B14" s="6" t="n">
        <v>2161188</v>
      </c>
      <c r="C14" s="7" t="n">
        <v>5</v>
      </c>
      <c r="D14" s="7" t="n">
        <v>237</v>
      </c>
      <c r="E14" s="6" t="n">
        <v>4923342</v>
      </c>
      <c r="F14" s="6" t="n">
        <v>-2763258</v>
      </c>
      <c r="G14" s="6" t="n">
        <v>-632</v>
      </c>
      <c r="H14" s="6" t="n">
        <v>2159694</v>
      </c>
      <c r="I14" s="6" t="n">
        <v>1494</v>
      </c>
    </row>
    <row r="15" spans="1:9">
      <c r="A15" s="4" t="s">
        <v>121</v>
      </c>
      <c r="C15" s="6" t="n">
        <v>5400</v>
      </c>
      <c r="D15" s="6" t="n">
        <v>237186</v>
      </c>
    </row>
    <row r="16" spans="1:9">
      <c r="A16" s="4" t="s">
        <v>122</v>
      </c>
      <c r="B16" s="6" t="n">
        <v>2155337</v>
      </c>
      <c r="C16" s="7" t="n">
        <v>5</v>
      </c>
      <c r="D16" s="7" t="n">
        <v>237</v>
      </c>
      <c r="E16" s="6" t="n">
        <v>4931395</v>
      </c>
      <c r="F16" s="6" t="n">
        <v>-2776215</v>
      </c>
      <c r="G16" s="6" t="n">
        <v>-85</v>
      </c>
      <c r="H16" s="6" t="n">
        <v>2155337</v>
      </c>
      <c r="I16" s="6" t="n">
        <v>0</v>
      </c>
    </row>
    <row r="17" spans="1:9">
      <c r="A17" s="4" t="s">
        <v>123</v>
      </c>
      <c r="C17" s="6" t="n">
        <v>5400</v>
      </c>
      <c r="D17" s="6" t="n">
        <v>237267</v>
      </c>
    </row>
    <row r="18" spans="1:9">
      <c r="A18" s="3" t="s">
        <v>111</v>
      </c>
    </row>
    <row r="19" spans="1:9">
      <c r="A19" s="4" t="s">
        <v>92</v>
      </c>
      <c r="B19" s="6" t="n">
        <v>47426</v>
      </c>
      <c r="F19" s="6" t="n">
        <v>47426</v>
      </c>
      <c r="H19" s="6" t="n">
        <v>47426</v>
      </c>
    </row>
    <row r="20" spans="1:9">
      <c r="A20" s="4" t="s">
        <v>112</v>
      </c>
      <c r="B20" s="6" t="n">
        <v>33</v>
      </c>
      <c r="G20" s="6" t="n">
        <v>33</v>
      </c>
      <c r="H20" s="6" t="n">
        <v>33</v>
      </c>
    </row>
    <row r="21" spans="1:9">
      <c r="A21" s="4" t="s">
        <v>113</v>
      </c>
      <c r="B21" s="6" t="n">
        <v>-2362</v>
      </c>
      <c r="F21" s="6" t="n">
        <v>-2362</v>
      </c>
      <c r="H21" s="6" t="n">
        <v>-2362</v>
      </c>
    </row>
    <row r="22" spans="1:9">
      <c r="A22" s="4" t="s">
        <v>114</v>
      </c>
      <c r="B22" s="6" t="n">
        <v>-39311</v>
      </c>
      <c r="F22" s="6" t="n">
        <v>-39311</v>
      </c>
      <c r="H22" s="6" t="n">
        <v>-39311</v>
      </c>
    </row>
    <row r="23" spans="1:9">
      <c r="A23" s="4" t="s">
        <v>115</v>
      </c>
      <c r="B23" s="6" t="n">
        <v>5</v>
      </c>
      <c r="E23" s="6" t="n">
        <v>5</v>
      </c>
      <c r="H23" s="6" t="n">
        <v>5</v>
      </c>
    </row>
    <row r="24" spans="1:9">
      <c r="A24" s="4" t="s">
        <v>116</v>
      </c>
      <c r="D24" s="6" t="n">
        <v>207</v>
      </c>
    </row>
    <row r="25" spans="1:9">
      <c r="A25" s="4" t="s">
        <v>117</v>
      </c>
      <c r="B25" s="6" t="n">
        <v>2026</v>
      </c>
      <c r="E25" s="6" t="n">
        <v>2026</v>
      </c>
      <c r="H25" s="6" t="n">
        <v>2026</v>
      </c>
    </row>
    <row r="26" spans="1:9">
      <c r="A26" s="4" t="s">
        <v>124</v>
      </c>
      <c r="D26" s="6" t="n">
        <v>-6</v>
      </c>
    </row>
    <row r="27" spans="1:9">
      <c r="A27" s="4" t="s">
        <v>118</v>
      </c>
      <c r="B27" s="6" t="n">
        <v>-1736</v>
      </c>
      <c r="E27" s="6" t="n">
        <v>-1736</v>
      </c>
      <c r="H27" s="6" t="n">
        <v>-1736</v>
      </c>
    </row>
    <row r="28" spans="1:9">
      <c r="A28" s="4" t="s">
        <v>119</v>
      </c>
      <c r="D28" s="6" t="n">
        <v>-121</v>
      </c>
    </row>
    <row r="29" spans="1:9">
      <c r="A29" s="4" t="s">
        <v>125</v>
      </c>
      <c r="B29" s="7" t="n">
        <v>2161418</v>
      </c>
      <c r="C29" s="7" t="n">
        <v>5</v>
      </c>
      <c r="D29" s="7" t="n">
        <v>237</v>
      </c>
      <c r="E29" s="7" t="n">
        <v>4931707</v>
      </c>
      <c r="F29" s="7" t="n">
        <v>-2770479</v>
      </c>
      <c r="G29" s="7" t="n">
        <v>-52</v>
      </c>
      <c r="H29" s="7" t="n">
        <v>2161418</v>
      </c>
      <c r="I29" s="7" t="n">
        <v>0</v>
      </c>
    </row>
    <row r="30" spans="1:9">
      <c r="A30" s="4" t="s">
        <v>126</v>
      </c>
      <c r="C30" s="6" t="n">
        <v>5400</v>
      </c>
      <c r="D30" s="6" t="n">
        <v>2373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0</v>
      </c>
      <c r="B1" s="2" t="s">
        <v>2</v>
      </c>
      <c r="C1" s="2" t="s">
        <v>23</v>
      </c>
    </row>
    <row r="2" spans="1:3">
      <c r="A2" s="4" t="s">
        <v>593</v>
      </c>
    </row>
    <row r="3" spans="1:3">
      <c r="A3" s="3" t="s">
        <v>601</v>
      </c>
    </row>
    <row r="4" spans="1:3">
      <c r="A4" s="4" t="s">
        <v>601</v>
      </c>
      <c r="B4" s="7" t="n">
        <v>52</v>
      </c>
      <c r="C4" s="7" t="n">
        <v>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2</v>
      </c>
      <c r="B1" s="2" t="s">
        <v>1</v>
      </c>
    </row>
    <row r="2" spans="1:3">
      <c r="B2" s="2" t="s">
        <v>2</v>
      </c>
      <c r="C2" s="2" t="s">
        <v>73</v>
      </c>
    </row>
    <row r="3" spans="1:3">
      <c r="A3" s="3" t="s">
        <v>603</v>
      </c>
    </row>
    <row r="4" spans="1:3">
      <c r="A4" s="4" t="s">
        <v>604</v>
      </c>
      <c r="B4" s="7" t="n">
        <v>53</v>
      </c>
      <c r="C4" s="7" t="n">
        <v>386</v>
      </c>
    </row>
    <row r="5" spans="1:3">
      <c r="A5" s="4" t="s">
        <v>605</v>
      </c>
      <c r="B5" s="6" t="n">
        <v>86</v>
      </c>
      <c r="C5" s="6" t="n">
        <v>291</v>
      </c>
    </row>
    <row r="6" spans="1:3">
      <c r="A6" s="4" t="s">
        <v>606</v>
      </c>
      <c r="B6" s="7" t="n">
        <v>0</v>
      </c>
      <c r="C6" s="7"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607</v>
      </c>
      <c r="B1" s="2" t="s">
        <v>608</v>
      </c>
      <c r="C1" s="2" t="s">
        <v>609</v>
      </c>
    </row>
    <row r="2" spans="1:4">
      <c r="B2" s="2" t="s">
        <v>23</v>
      </c>
      <c r="C2" s="2" t="s">
        <v>610</v>
      </c>
      <c r="D2" s="2" t="s">
        <v>2</v>
      </c>
    </row>
    <row r="3" spans="1:4">
      <c r="A3" s="4" t="s">
        <v>611</v>
      </c>
    </row>
    <row r="4" spans="1:4">
      <c r="A4" s="3" t="s">
        <v>204</v>
      </c>
    </row>
    <row r="5" spans="1:4">
      <c r="A5" s="4" t="s">
        <v>612</v>
      </c>
      <c r="B5" s="7" t="n">
        <v>250000</v>
      </c>
    </row>
    <row r="6" spans="1:4">
      <c r="A6" s="4" t="s">
        <v>613</v>
      </c>
      <c r="D6" s="7" t="n">
        <v>250000</v>
      </c>
    </row>
    <row r="7" spans="1:4">
      <c r="A7" s="4" t="s">
        <v>614</v>
      </c>
    </row>
    <row r="8" spans="1:4">
      <c r="A8" s="3" t="s">
        <v>204</v>
      </c>
    </row>
    <row r="9" spans="1:4">
      <c r="A9" s="4" t="s">
        <v>612</v>
      </c>
      <c r="C9" s="7" t="n">
        <v>200000</v>
      </c>
    </row>
    <row r="10" spans="1:4">
      <c r="A10" s="4" t="s">
        <v>615</v>
      </c>
    </row>
    <row r="11" spans="1:4">
      <c r="A11" s="3" t="s">
        <v>204</v>
      </c>
    </row>
    <row r="12" spans="1:4">
      <c r="A12" s="4" t="s">
        <v>616</v>
      </c>
      <c r="B12" s="7" t="n">
        <v>2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7</v>
      </c>
      <c r="B1" s="2" t="s">
        <v>2</v>
      </c>
      <c r="C1" s="2" t="s">
        <v>73</v>
      </c>
      <c r="D1" s="2" t="s">
        <v>2</v>
      </c>
      <c r="E1" s="2" t="s">
        <v>73</v>
      </c>
      <c r="F1" s="2" t="s">
        <v>23</v>
      </c>
    </row>
    <row r="2" spans="1:6">
      <c r="A2" s="3" t="s">
        <v>618</v>
      </c>
    </row>
    <row r="3" spans="1:6">
      <c r="A3" s="4" t="s">
        <v>90</v>
      </c>
      <c r="D3" s="7" t="n">
        <v>25687</v>
      </c>
      <c r="E3" s="7" t="n">
        <v>8504</v>
      </c>
    </row>
    <row r="4" spans="1:6">
      <c r="A4" s="4" t="s">
        <v>91</v>
      </c>
      <c r="D4" s="6" t="n">
        <v>21739</v>
      </c>
      <c r="E4" s="6" t="n">
        <v>4572</v>
      </c>
    </row>
    <row r="5" spans="1:6">
      <c r="A5" s="4" t="s">
        <v>93</v>
      </c>
      <c r="D5" s="6" t="n">
        <v>-2362</v>
      </c>
      <c r="E5" s="6" t="n">
        <v>-2362</v>
      </c>
    </row>
    <row r="6" spans="1:6">
      <c r="A6" s="4" t="s">
        <v>94</v>
      </c>
      <c r="D6" s="6" t="n">
        <v>45064</v>
      </c>
      <c r="E6" s="6" t="n">
        <v>10714</v>
      </c>
    </row>
    <row r="7" spans="1:6">
      <c r="A7" s="4" t="s">
        <v>619</v>
      </c>
      <c r="D7" s="6" t="n">
        <v>-130</v>
      </c>
      <c r="E7" s="6" t="n">
        <v>-66</v>
      </c>
    </row>
    <row r="8" spans="1:6">
      <c r="A8" s="4" t="s">
        <v>620</v>
      </c>
      <c r="D8" s="7" t="n">
        <v>44934</v>
      </c>
      <c r="E8" s="7" t="n">
        <v>10648</v>
      </c>
    </row>
    <row r="9" spans="1:6">
      <c r="A9" s="3" t="s">
        <v>621</v>
      </c>
    </row>
    <row r="10" spans="1:6">
      <c r="A10" s="4" t="s">
        <v>622</v>
      </c>
      <c r="D10" s="6" t="n">
        <v>236578</v>
      </c>
      <c r="E10" s="6" t="n">
        <v>236250</v>
      </c>
    </row>
    <row r="11" spans="1:6">
      <c r="A11" s="3" t="s">
        <v>623</v>
      </c>
    </row>
    <row r="12" spans="1:6">
      <c r="A12" s="4" t="s">
        <v>425</v>
      </c>
      <c r="D12" s="6" t="n">
        <v>2</v>
      </c>
      <c r="E12" s="6" t="n">
        <v>3</v>
      </c>
    </row>
    <row r="13" spans="1:6">
      <c r="A13" s="4" t="s">
        <v>412</v>
      </c>
      <c r="D13" s="6" t="n">
        <v>100</v>
      </c>
      <c r="E13" s="6" t="n">
        <v>0</v>
      </c>
    </row>
    <row r="14" spans="1:6">
      <c r="A14" s="3" t="s">
        <v>624</v>
      </c>
    </row>
    <row r="15" spans="1:6">
      <c r="A15" s="4" t="s">
        <v>625</v>
      </c>
      <c r="D15" s="6" t="n">
        <v>236680</v>
      </c>
      <c r="E15" s="6" t="n">
        <v>236253</v>
      </c>
    </row>
    <row r="16" spans="1:6">
      <c r="A16" s="3" t="s">
        <v>626</v>
      </c>
    </row>
    <row r="17" spans="1:6">
      <c r="A17" s="4" t="s">
        <v>627</v>
      </c>
      <c r="B17" s="6" t="n">
        <v>659</v>
      </c>
      <c r="C17" s="6" t="n">
        <v>871</v>
      </c>
      <c r="D17" s="6" t="n">
        <v>659</v>
      </c>
      <c r="E17" s="6" t="n">
        <v>871</v>
      </c>
    </row>
    <row r="18" spans="1:6">
      <c r="A18" s="4" t="s">
        <v>628</v>
      </c>
      <c r="D18" s="6" t="n">
        <v>725</v>
      </c>
      <c r="E18" s="6" t="n">
        <v>611</v>
      </c>
    </row>
    <row r="19" spans="1:6">
      <c r="A19" s="4" t="s">
        <v>412</v>
      </c>
    </row>
    <row r="20" spans="1:6">
      <c r="A20" s="3" t="s">
        <v>626</v>
      </c>
    </row>
    <row r="21" spans="1:6">
      <c r="A21" s="4" t="s">
        <v>627</v>
      </c>
      <c r="B21" s="6" t="n">
        <v>397</v>
      </c>
      <c r="D21" s="6" t="n">
        <v>397</v>
      </c>
      <c r="F21" s="6" t="n">
        <v>174</v>
      </c>
    </row>
    <row r="22" spans="1:6">
      <c r="A22" s="3" t="s">
        <v>629</v>
      </c>
    </row>
    <row r="23" spans="1:6">
      <c r="A23" s="4" t="s">
        <v>630</v>
      </c>
      <c r="B23" s="6" t="n">
        <v>397</v>
      </c>
      <c r="D23" s="6" t="n">
        <v>397</v>
      </c>
    </row>
    <row r="24" spans="1:6">
      <c r="A24" s="4" t="s">
        <v>631</v>
      </c>
      <c r="D24" s="6" t="n">
        <v>275</v>
      </c>
    </row>
    <row r="25" spans="1:6">
      <c r="A25" s="4" t="s">
        <v>425</v>
      </c>
    </row>
    <row r="26" spans="1:6">
      <c r="A26" s="3" t="s">
        <v>629</v>
      </c>
    </row>
    <row r="27" spans="1:6">
      <c r="A27" s="4" t="s">
        <v>426</v>
      </c>
      <c r="B27" s="6" t="n">
        <v>53</v>
      </c>
      <c r="C27" s="6" t="n">
        <v>64</v>
      </c>
      <c r="D27" s="6" t="n">
        <v>53</v>
      </c>
      <c r="E27" s="6" t="n">
        <v>64</v>
      </c>
    </row>
    <row r="28" spans="1:6">
      <c r="A28" s="4" t="s">
        <v>632</v>
      </c>
      <c r="B28" s="9" t="n">
        <v>19.39</v>
      </c>
      <c r="C28" s="9" t="n">
        <v>19.32</v>
      </c>
      <c r="D28" s="9" t="n">
        <v>19.39</v>
      </c>
      <c r="E28" s="9" t="n">
        <v>19.32</v>
      </c>
    </row>
    <row r="29" spans="1:6">
      <c r="A29" s="4" t="s">
        <v>633</v>
      </c>
      <c r="B29" s="6" t="n">
        <v>45</v>
      </c>
      <c r="C29" s="6" t="n">
        <v>54</v>
      </c>
    </row>
    <row r="30" spans="1:6">
      <c r="A30" s="4" t="s">
        <v>634</v>
      </c>
      <c r="B30" s="9" t="n">
        <v>20.74</v>
      </c>
      <c r="C30" s="9" t="n">
        <v>20.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s>
  <sheetData>
    <row r="1" spans="1:6">
      <c r="A1" s="1" t="s">
        <v>635</v>
      </c>
      <c r="B1" s="2" t="s">
        <v>636</v>
      </c>
      <c r="C1" s="2" t="s">
        <v>637</v>
      </c>
      <c r="D1" s="2" t="s">
        <v>384</v>
      </c>
      <c r="E1" s="2" t="s">
        <v>638</v>
      </c>
      <c r="F1" s="2" t="s">
        <v>639</v>
      </c>
    </row>
    <row r="2" spans="1:6">
      <c r="A2" s="3" t="s">
        <v>83</v>
      </c>
    </row>
    <row r="3" spans="1:6">
      <c r="A3" s="4" t="s">
        <v>640</v>
      </c>
      <c r="E3" s="6" t="n">
        <v>5</v>
      </c>
      <c r="F3" s="6" t="n">
        <v>6</v>
      </c>
    </row>
    <row r="4" spans="1:6">
      <c r="A4" s="4" t="s">
        <v>641</v>
      </c>
      <c r="E4" s="6" t="n">
        <v>1</v>
      </c>
      <c r="F4" s="6" t="n">
        <v>0</v>
      </c>
    </row>
    <row r="5" spans="1:6">
      <c r="A5" s="4" t="s">
        <v>642</v>
      </c>
      <c r="E5" s="6" t="n">
        <v>1</v>
      </c>
      <c r="F5" s="6" t="n">
        <v>1</v>
      </c>
    </row>
    <row r="6" spans="1:6">
      <c r="A6" s="4" t="s">
        <v>643</v>
      </c>
      <c r="E6" s="6" t="n">
        <v>3</v>
      </c>
      <c r="F6" s="6" t="n">
        <v>5</v>
      </c>
    </row>
    <row r="7" spans="1:6">
      <c r="A7" s="4" t="s">
        <v>644</v>
      </c>
      <c r="E7" s="4" t="s">
        <v>645</v>
      </c>
      <c r="F7" s="4" t="s">
        <v>646</v>
      </c>
    </row>
    <row r="8" spans="1:6">
      <c r="A8" s="4" t="s">
        <v>647</v>
      </c>
      <c r="E8" s="6" t="n">
        <v>5</v>
      </c>
    </row>
    <row r="9" spans="1:6">
      <c r="A9" s="4" t="s">
        <v>91</v>
      </c>
      <c r="E9" s="7" t="n">
        <v>21739</v>
      </c>
      <c r="F9" s="7" t="n">
        <v>4572</v>
      </c>
    </row>
    <row r="10" spans="1:6">
      <c r="A10" s="4" t="s">
        <v>83</v>
      </c>
      <c r="E10" s="6" t="n">
        <v>2164</v>
      </c>
      <c r="F10" s="7" t="n">
        <v>0</v>
      </c>
    </row>
    <row r="11" spans="1:6">
      <c r="A11" s="4" t="s">
        <v>648</v>
      </c>
    </row>
    <row r="12" spans="1:6">
      <c r="A12" s="3" t="s">
        <v>83</v>
      </c>
    </row>
    <row r="13" spans="1:6">
      <c r="A13" s="4" t="s">
        <v>91</v>
      </c>
      <c r="B13" s="7" t="n">
        <v>1764</v>
      </c>
      <c r="D13" s="7" t="n">
        <v>1764</v>
      </c>
    </row>
    <row r="14" spans="1:6">
      <c r="A14" s="4" t="s">
        <v>649</v>
      </c>
    </row>
    <row r="15" spans="1:6">
      <c r="A15" s="3" t="s">
        <v>83</v>
      </c>
    </row>
    <row r="16" spans="1:6">
      <c r="A16" s="4" t="s">
        <v>91</v>
      </c>
      <c r="C16" s="7" t="n">
        <v>860</v>
      </c>
    </row>
    <row r="17" spans="1:6">
      <c r="A17" s="4" t="s">
        <v>650</v>
      </c>
    </row>
    <row r="18" spans="1:6">
      <c r="A18" s="3" t="s">
        <v>83</v>
      </c>
    </row>
    <row r="19" spans="1:6">
      <c r="A19" s="4" t="s">
        <v>83</v>
      </c>
      <c r="E19" s="6" t="n">
        <v>2164</v>
      </c>
    </row>
    <row r="20" spans="1:6">
      <c r="A20" s="4" t="s">
        <v>651</v>
      </c>
      <c r="E20" s="7" t="n">
        <v>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3</v>
      </c>
    </row>
    <row r="2" spans="1:3">
      <c r="A2" s="3" t="s">
        <v>653</v>
      </c>
    </row>
    <row r="3" spans="1:3">
      <c r="A3" s="4" t="s">
        <v>38</v>
      </c>
      <c r="B3" s="7" t="n">
        <v>1026443</v>
      </c>
      <c r="C3" s="7" t="n">
        <v>1123136</v>
      </c>
    </row>
    <row r="4" spans="1:3">
      <c r="A4" s="4" t="s">
        <v>39</v>
      </c>
      <c r="B4" s="6" t="n">
        <v>495707</v>
      </c>
      <c r="C4" s="6" t="n">
        <v>495576</v>
      </c>
    </row>
    <row r="5" spans="1:3">
      <c r="A5" s="4" t="s">
        <v>654</v>
      </c>
    </row>
    <row r="6" spans="1:3">
      <c r="A6" s="3" t="s">
        <v>653</v>
      </c>
    </row>
    <row r="7" spans="1:3">
      <c r="A7" s="4" t="s">
        <v>38</v>
      </c>
      <c r="B7" s="6" t="n">
        <v>1026443</v>
      </c>
      <c r="C7" s="6" t="n">
        <v>1123136</v>
      </c>
    </row>
    <row r="8" spans="1:3">
      <c r="A8" s="4" t="s">
        <v>39</v>
      </c>
      <c r="B8" s="6" t="n">
        <v>495707</v>
      </c>
      <c r="C8" s="6" t="n">
        <v>495576</v>
      </c>
    </row>
    <row r="9" spans="1:3">
      <c r="A9" s="4" t="s">
        <v>512</v>
      </c>
      <c r="B9" s="6" t="n">
        <v>726710</v>
      </c>
      <c r="C9" s="6" t="n">
        <v>547526</v>
      </c>
    </row>
    <row r="10" spans="1:3">
      <c r="A10" s="4" t="s">
        <v>655</v>
      </c>
      <c r="B10" s="6" t="n">
        <v>52</v>
      </c>
      <c r="C10" s="6" t="n">
        <v>85</v>
      </c>
    </row>
    <row r="11" spans="1:3">
      <c r="A11" s="4" t="s">
        <v>656</v>
      </c>
    </row>
    <row r="12" spans="1:3">
      <c r="A12" s="3" t="s">
        <v>653</v>
      </c>
    </row>
    <row r="13" spans="1:3">
      <c r="A13" s="4" t="s">
        <v>38</v>
      </c>
      <c r="B13" s="6" t="n">
        <v>1127991</v>
      </c>
      <c r="C13" s="6" t="n">
        <v>1213620</v>
      </c>
    </row>
    <row r="14" spans="1:3">
      <c r="A14" s="4" t="s">
        <v>39</v>
      </c>
      <c r="B14" s="6" t="n">
        <v>496297</v>
      </c>
      <c r="C14" s="6" t="n">
        <v>486701</v>
      </c>
    </row>
    <row r="15" spans="1:3">
      <c r="A15" s="4" t="s">
        <v>512</v>
      </c>
      <c r="B15" s="6" t="n">
        <v>730000</v>
      </c>
      <c r="C15" s="6" t="n">
        <v>550000</v>
      </c>
    </row>
    <row r="16" spans="1:3">
      <c r="A16" s="4" t="s">
        <v>655</v>
      </c>
      <c r="B16" s="7" t="n">
        <v>52</v>
      </c>
      <c r="C16" s="7" t="n">
        <v>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23</v>
      </c>
    </row>
    <row r="2" spans="1:3">
      <c r="A2" s="3" t="s">
        <v>658</v>
      </c>
    </row>
    <row r="3" spans="1:3">
      <c r="A3" s="4" t="s">
        <v>655</v>
      </c>
      <c r="B3" s="7" t="n">
        <v>52</v>
      </c>
      <c r="C3" s="7" t="n">
        <v>85</v>
      </c>
    </row>
    <row r="4" spans="1:3">
      <c r="A4" s="4" t="s">
        <v>659</v>
      </c>
    </row>
    <row r="5" spans="1:3">
      <c r="A5" s="3" t="s">
        <v>658</v>
      </c>
    </row>
    <row r="6" spans="1:3">
      <c r="A6" s="4" t="s">
        <v>655</v>
      </c>
      <c r="B6" s="7" t="n">
        <v>52</v>
      </c>
      <c r="C6" s="7" t="n">
        <v>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0</v>
      </c>
      <c r="B1" s="2" t="s">
        <v>1</v>
      </c>
    </row>
    <row r="2" spans="1:3">
      <c r="B2" s="2" t="s">
        <v>2</v>
      </c>
      <c r="C2" s="2" t="s">
        <v>73</v>
      </c>
    </row>
    <row r="3" spans="1:3">
      <c r="A3" s="3" t="s">
        <v>658</v>
      </c>
    </row>
    <row r="4" spans="1:3">
      <c r="A4" s="4" t="s">
        <v>661</v>
      </c>
      <c r="B4" s="7" t="n">
        <v>2164</v>
      </c>
      <c r="C4" s="7" t="n">
        <v>0</v>
      </c>
    </row>
    <row r="5" spans="1:3">
      <c r="A5" s="4" t="s">
        <v>662</v>
      </c>
    </row>
    <row r="6" spans="1:3">
      <c r="A6" s="3" t="s">
        <v>658</v>
      </c>
    </row>
    <row r="7" spans="1:3">
      <c r="A7" s="4" t="s">
        <v>663</v>
      </c>
      <c r="B7" s="6" t="n">
        <v>3000</v>
      </c>
    </row>
    <row r="8" spans="1:3">
      <c r="A8" s="4" t="s">
        <v>661</v>
      </c>
      <c r="B8" s="6" t="n">
        <v>2164</v>
      </c>
    </row>
    <row r="9" spans="1:3">
      <c r="A9" s="4" t="s">
        <v>664</v>
      </c>
    </row>
    <row r="10" spans="1:3">
      <c r="A10" s="3" t="s">
        <v>658</v>
      </c>
    </row>
    <row r="11" spans="1:3">
      <c r="A11" s="4" t="s">
        <v>663</v>
      </c>
      <c r="B11" s="7" t="n">
        <v>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v>
      </c>
      <c r="C1" s="2" t="s">
        <v>23</v>
      </c>
    </row>
    <row r="2" spans="1:3">
      <c r="A2" s="3" t="s">
        <v>658</v>
      </c>
    </row>
    <row r="3" spans="1:3">
      <c r="A3" s="4" t="s">
        <v>38</v>
      </c>
      <c r="B3" s="7" t="n">
        <v>1026443</v>
      </c>
      <c r="C3" s="7" t="n">
        <v>1123136</v>
      </c>
    </row>
    <row r="4" spans="1:3">
      <c r="A4" s="4" t="s">
        <v>39</v>
      </c>
      <c r="B4" s="6" t="n">
        <v>495707</v>
      </c>
      <c r="C4" s="6" t="n">
        <v>495576</v>
      </c>
    </row>
    <row r="5" spans="1:3">
      <c r="A5" s="4" t="s">
        <v>666</v>
      </c>
    </row>
    <row r="6" spans="1:3">
      <c r="A6" s="3" t="s">
        <v>658</v>
      </c>
    </row>
    <row r="7" spans="1:3">
      <c r="A7" s="4" t="s">
        <v>39</v>
      </c>
      <c r="B7" s="6" t="n">
        <v>240680</v>
      </c>
      <c r="C7" s="6" t="n">
        <v>239482</v>
      </c>
    </row>
    <row r="8" spans="1:3">
      <c r="A8" s="4" t="s">
        <v>667</v>
      </c>
    </row>
    <row r="9" spans="1:3">
      <c r="A9" s="3" t="s">
        <v>658</v>
      </c>
    </row>
    <row r="10" spans="1:3">
      <c r="A10" s="4" t="s">
        <v>38</v>
      </c>
      <c r="B10" s="6" t="n">
        <v>1127991</v>
      </c>
      <c r="C10" s="6" t="n">
        <v>1213620</v>
      </c>
    </row>
    <row r="11" spans="1:3">
      <c r="A11" s="4" t="s">
        <v>39</v>
      </c>
      <c r="B11" s="6" t="n">
        <v>255617</v>
      </c>
      <c r="C11" s="6" t="n">
        <v>247219</v>
      </c>
    </row>
    <row r="12" spans="1:3">
      <c r="A12" s="4" t="s">
        <v>512</v>
      </c>
      <c r="B12" s="6" t="n">
        <v>730000</v>
      </c>
      <c r="C12" s="6" t="n">
        <v>550000</v>
      </c>
    </row>
    <row r="13" spans="1:3">
      <c r="A13" s="4" t="s">
        <v>668</v>
      </c>
    </row>
    <row r="14" spans="1:3">
      <c r="A14" s="3" t="s">
        <v>658</v>
      </c>
    </row>
    <row r="15" spans="1:3">
      <c r="A15" s="4" t="s">
        <v>38</v>
      </c>
      <c r="B15" s="6" t="n">
        <v>1127991</v>
      </c>
      <c r="C15" s="6" t="n">
        <v>1213620</v>
      </c>
    </row>
    <row r="16" spans="1:3">
      <c r="A16" s="4" t="s">
        <v>39</v>
      </c>
      <c r="B16" s="6" t="n">
        <v>496297</v>
      </c>
      <c r="C16" s="6" t="n">
        <v>486701</v>
      </c>
    </row>
    <row r="17" spans="1:3">
      <c r="A17" s="4" t="s">
        <v>512</v>
      </c>
      <c r="B17" s="7" t="n">
        <v>730000</v>
      </c>
      <c r="C17" s="7" t="n">
        <v>550000</v>
      </c>
    </row>
    <row r="18" spans="1:3">
      <c r="A18" s="4" t="s">
        <v>669</v>
      </c>
    </row>
    <row r="19" spans="1:3">
      <c r="A19" s="3" t="s">
        <v>658</v>
      </c>
    </row>
    <row r="20" spans="1:3">
      <c r="A20" s="4" t="s">
        <v>670</v>
      </c>
      <c r="B20" s="4" t="s">
        <v>559</v>
      </c>
      <c r="C20" s="4" t="s">
        <v>559</v>
      </c>
    </row>
    <row r="21" spans="1:3">
      <c r="A21" s="4" t="s">
        <v>671</v>
      </c>
    </row>
    <row r="22" spans="1:3">
      <c r="A22" s="3" t="s">
        <v>658</v>
      </c>
    </row>
    <row r="23" spans="1:3">
      <c r="A23" s="4" t="s">
        <v>670</v>
      </c>
      <c r="B23" s="4" t="s">
        <v>672</v>
      </c>
      <c r="C23" s="4" t="s">
        <v>673</v>
      </c>
    </row>
    <row r="24" spans="1:3">
      <c r="A24" s="4" t="s">
        <v>477</v>
      </c>
    </row>
    <row r="25" spans="1:3">
      <c r="A25" s="3" t="s">
        <v>658</v>
      </c>
    </row>
    <row r="26" spans="1:3">
      <c r="A26" s="4" t="s">
        <v>39</v>
      </c>
      <c r="B26" s="7" t="n">
        <v>500000</v>
      </c>
      <c r="C26" s="7" t="n">
        <v>500000</v>
      </c>
    </row>
    <row r="27" spans="1:3">
      <c r="A27" s="4" t="s">
        <v>533</v>
      </c>
    </row>
    <row r="28" spans="1:3">
      <c r="A28" s="3" t="s">
        <v>658</v>
      </c>
    </row>
    <row r="29" spans="1:3">
      <c r="A29" s="4" t="s">
        <v>670</v>
      </c>
      <c r="C29" s="4" t="s">
        <v>526</v>
      </c>
    </row>
    <row r="30" spans="1:3">
      <c r="A30" s="4" t="s">
        <v>674</v>
      </c>
    </row>
    <row r="31" spans="1:3">
      <c r="A31" s="3" t="s">
        <v>658</v>
      </c>
    </row>
    <row r="32" spans="1:3">
      <c r="A32" s="4" t="s">
        <v>670</v>
      </c>
      <c r="B32" s="4" t="s">
        <v>675</v>
      </c>
    </row>
    <row r="33" spans="1:3">
      <c r="A33" s="4" t="s">
        <v>41</v>
      </c>
    </row>
    <row r="34" spans="1:3">
      <c r="A34" s="3" t="s">
        <v>658</v>
      </c>
    </row>
    <row r="35" spans="1:3">
      <c r="A35" s="4" t="s">
        <v>670</v>
      </c>
      <c r="B35" s="4" t="s">
        <v>569</v>
      </c>
      <c r="C35" s="4" t="s">
        <v>569</v>
      </c>
    </row>
    <row r="36" spans="1:3">
      <c r="A36" s="4" t="s">
        <v>676</v>
      </c>
    </row>
    <row r="37" spans="1:3">
      <c r="A37" s="3" t="s">
        <v>658</v>
      </c>
    </row>
    <row r="38" spans="1:3">
      <c r="A38" s="4" t="s">
        <v>39</v>
      </c>
      <c r="B38" s="7" t="n">
        <v>250000</v>
      </c>
      <c r="C38" s="7" t="n">
        <v>250000</v>
      </c>
    </row>
    <row r="39" spans="1:3">
      <c r="A39" s="4" t="s">
        <v>501</v>
      </c>
      <c r="B39" s="4" t="s">
        <v>506</v>
      </c>
      <c r="C39" s="4" t="s">
        <v>506</v>
      </c>
    </row>
    <row r="40" spans="1:3">
      <c r="A40" s="4" t="s">
        <v>677</v>
      </c>
    </row>
    <row r="41" spans="1:3">
      <c r="A41" s="3" t="s">
        <v>658</v>
      </c>
    </row>
    <row r="42" spans="1:3">
      <c r="A42" s="4" t="s">
        <v>670</v>
      </c>
      <c r="B42" s="4" t="s">
        <v>678</v>
      </c>
      <c r="C42" s="4" t="s">
        <v>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680</v>
      </c>
      <c r="B1" s="2" t="s">
        <v>681</v>
      </c>
    </row>
    <row r="2" spans="1:2">
      <c r="A2" s="3" t="s">
        <v>682</v>
      </c>
    </row>
    <row r="3" spans="1:2">
      <c r="A3" s="4" t="s">
        <v>683</v>
      </c>
      <c r="B3" s="7" t="n">
        <v>1964</v>
      </c>
    </row>
    <row r="4" spans="1:2">
      <c r="A4" s="4" t="s">
        <v>453</v>
      </c>
      <c r="B4" s="6"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7</v>
      </c>
      <c r="B1" s="2" t="s">
        <v>1</v>
      </c>
    </row>
    <row r="2" spans="1:3">
      <c r="B2" s="2" t="s">
        <v>2</v>
      </c>
      <c r="C2" s="2" t="s">
        <v>73</v>
      </c>
    </row>
    <row r="3" spans="1:3">
      <c r="A3" s="4" t="s">
        <v>128</v>
      </c>
      <c r="B3" s="10" t="n">
        <v>0.4375</v>
      </c>
      <c r="C3" s="10" t="n">
        <v>0.4375</v>
      </c>
    </row>
    <row r="4" spans="1:3">
      <c r="A4" s="4" t="s">
        <v>129</v>
      </c>
      <c r="B4" s="11" t="n">
        <v>0.165625</v>
      </c>
      <c r="C4" s="11" t="n">
        <v>0.165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4"/>
    <col customWidth="1" max="5" min="5" width="14"/>
    <col customWidth="1" max="6" min="6" width="14"/>
    <col customWidth="1" max="7" min="7" width="24"/>
    <col customWidth="1" max="8" min="8" width="31"/>
    <col customWidth="1" max="9" min="9" width="31"/>
  </cols>
  <sheetData>
    <row r="1" spans="1:9">
      <c r="A1" s="1" t="s">
        <v>684</v>
      </c>
      <c r="B1" s="2" t="s">
        <v>685</v>
      </c>
      <c r="C1" s="2" t="s">
        <v>636</v>
      </c>
      <c r="D1" s="2" t="s">
        <v>302</v>
      </c>
      <c r="E1" s="2" t="s">
        <v>2</v>
      </c>
      <c r="F1" s="2" t="s">
        <v>23</v>
      </c>
      <c r="G1" s="2" t="s">
        <v>309</v>
      </c>
      <c r="H1" s="2" t="s">
        <v>686</v>
      </c>
      <c r="I1" s="2" t="s">
        <v>687</v>
      </c>
    </row>
    <row r="2" spans="1:9">
      <c r="A2" s="3" t="s">
        <v>688</v>
      </c>
    </row>
    <row r="3" spans="1:9">
      <c r="A3" s="4" t="s">
        <v>689</v>
      </c>
      <c r="H3" s="7" t="n">
        <v>2836</v>
      </c>
      <c r="I3" s="7" t="n">
        <v>71505</v>
      </c>
    </row>
    <row r="4" spans="1:9">
      <c r="A4" s="4" t="s">
        <v>91</v>
      </c>
      <c r="H4" s="7" t="n">
        <v>21739</v>
      </c>
      <c r="I4" s="7" t="n">
        <v>4572</v>
      </c>
    </row>
    <row r="5" spans="1:9">
      <c r="A5" s="4" t="s">
        <v>690</v>
      </c>
      <c r="H5" s="10" t="n">
        <v>0.4375</v>
      </c>
      <c r="I5" s="10" t="n">
        <v>0.4375</v>
      </c>
    </row>
    <row r="6" spans="1:9">
      <c r="A6" s="4" t="s">
        <v>691</v>
      </c>
      <c r="H6" s="11" t="n">
        <v>0.165625</v>
      </c>
      <c r="I6" s="11" t="n">
        <v>0.165625</v>
      </c>
    </row>
    <row r="7" spans="1:9">
      <c r="A7" s="4" t="s">
        <v>55</v>
      </c>
    </row>
    <row r="8" spans="1:9">
      <c r="A8" s="3" t="s">
        <v>688</v>
      </c>
    </row>
    <row r="9" spans="1:9">
      <c r="A9" s="4" t="s">
        <v>63</v>
      </c>
      <c r="E9" s="4" t="s">
        <v>64</v>
      </c>
      <c r="F9" s="4" t="s">
        <v>64</v>
      </c>
    </row>
    <row r="10" spans="1:9">
      <c r="A10" s="4" t="s">
        <v>692</v>
      </c>
    </row>
    <row r="11" spans="1:9">
      <c r="A11" s="3" t="s">
        <v>688</v>
      </c>
    </row>
    <row r="12" spans="1:9">
      <c r="A12" s="4" t="s">
        <v>689</v>
      </c>
      <c r="G12" s="7" t="n">
        <v>6594</v>
      </c>
    </row>
    <row r="13" spans="1:9">
      <c r="A13" s="4" t="s">
        <v>332</v>
      </c>
      <c r="G13" s="4" t="s">
        <v>693</v>
      </c>
    </row>
    <row r="14" spans="1:9">
      <c r="A14" s="4" t="s">
        <v>330</v>
      </c>
    </row>
    <row r="15" spans="1:9">
      <c r="A15" s="3" t="s">
        <v>688</v>
      </c>
    </row>
    <row r="16" spans="1:9">
      <c r="A16" s="4" t="s">
        <v>332</v>
      </c>
      <c r="D16" s="4" t="s">
        <v>333</v>
      </c>
      <c r="G16" s="4" t="s">
        <v>333</v>
      </c>
    </row>
    <row r="17" spans="1:9">
      <c r="A17" s="4" t="s">
        <v>314</v>
      </c>
      <c r="D17" s="6" t="n">
        <v>91700</v>
      </c>
      <c r="G17" s="6" t="n">
        <v>91700</v>
      </c>
    </row>
    <row r="18" spans="1:9">
      <c r="A18" s="4" t="s">
        <v>694</v>
      </c>
      <c r="D18" s="7" t="n">
        <v>63060</v>
      </c>
      <c r="G18" s="7" t="n">
        <v>63060</v>
      </c>
    </row>
    <row r="19" spans="1:9">
      <c r="A19" s="4" t="s">
        <v>331</v>
      </c>
      <c r="D19" s="7" t="n">
        <v>15971</v>
      </c>
      <c r="G19" s="6" t="n">
        <v>15971</v>
      </c>
    </row>
    <row r="20" spans="1:9">
      <c r="A20" s="4" t="s">
        <v>334</v>
      </c>
    </row>
    <row r="21" spans="1:9">
      <c r="A21" s="3" t="s">
        <v>688</v>
      </c>
    </row>
    <row r="22" spans="1:9">
      <c r="A22" s="4" t="s">
        <v>326</v>
      </c>
      <c r="G22" s="6" t="n">
        <v>13850</v>
      </c>
    </row>
    <row r="23" spans="1:9">
      <c r="A23" s="4" t="s">
        <v>335</v>
      </c>
      <c r="G23" s="7" t="n">
        <v>6978</v>
      </c>
    </row>
    <row r="24" spans="1:9">
      <c r="A24" s="4" t="s">
        <v>390</v>
      </c>
    </row>
    <row r="25" spans="1:9">
      <c r="A25" s="3" t="s">
        <v>688</v>
      </c>
    </row>
    <row r="26" spans="1:9">
      <c r="A26" s="4" t="s">
        <v>314</v>
      </c>
      <c r="G26" s="6" t="n">
        <v>10900</v>
      </c>
    </row>
    <row r="27" spans="1:9">
      <c r="A27" s="4" t="s">
        <v>695</v>
      </c>
      <c r="G27" s="7" t="n">
        <v>4676</v>
      </c>
    </row>
    <row r="28" spans="1:9">
      <c r="A28" s="4" t="s">
        <v>91</v>
      </c>
      <c r="C28" s="7" t="n">
        <v>1764</v>
      </c>
      <c r="G28" s="7" t="n">
        <v>1764</v>
      </c>
    </row>
    <row r="29" spans="1:9">
      <c r="A29" s="4" t="s">
        <v>696</v>
      </c>
    </row>
    <row r="30" spans="1:9">
      <c r="A30" s="3" t="s">
        <v>688</v>
      </c>
    </row>
    <row r="31" spans="1:9">
      <c r="A31" s="4" t="s">
        <v>63</v>
      </c>
      <c r="B31" s="4" t="s">
        <v>64</v>
      </c>
    </row>
    <row r="32" spans="1:9">
      <c r="A32" s="4" t="s">
        <v>690</v>
      </c>
      <c r="B32" s="10" t="n">
        <v>0.4375</v>
      </c>
    </row>
    <row r="33" spans="1:9">
      <c r="A33" s="4" t="s">
        <v>697</v>
      </c>
    </row>
    <row r="34" spans="1:9">
      <c r="A34" s="3" t="s">
        <v>688</v>
      </c>
    </row>
    <row r="35" spans="1:9">
      <c r="A35" s="4" t="s">
        <v>691</v>
      </c>
      <c r="B35" s="11" t="n">
        <v>0.1656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67"/>
    <col customWidth="1" max="3" min="3" width="10"/>
  </cols>
  <sheetData>
    <row r="1" spans="1:3">
      <c r="A1" s="1" t="s">
        <v>698</v>
      </c>
      <c r="B1" s="1" t="s">
        <v>699</v>
      </c>
      <c r="C1" s="2" t="s">
        <v>700</v>
      </c>
    </row>
    <row r="2" spans="1:3">
      <c r="A2" s="4" t="s">
        <v>701</v>
      </c>
    </row>
    <row r="3" spans="1:3">
      <c r="A3" s="4" t="s">
        <v>702</v>
      </c>
      <c r="B3" s="4" t="s">
        <v>703</v>
      </c>
      <c r="C3" s="7" t="n">
        <v>-17000</v>
      </c>
    </row>
    <row r="4" spans="1:3">
      <c r="A4" s="4" t="s">
        <v>704</v>
      </c>
    </row>
    <row r="5" spans="1:3">
      <c r="A5" s="4" t="s">
        <v>702</v>
      </c>
      <c r="B5" s="4" t="s">
        <v>703</v>
      </c>
      <c r="C5" s="7" t="n">
        <v>1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2</v>
      </c>
      <c r="B4" s="7" t="n">
        <v>47426</v>
      </c>
      <c r="C4" s="7" t="n">
        <v>13076</v>
      </c>
    </row>
    <row r="5" spans="1:3">
      <c r="A5" s="3" t="s">
        <v>132</v>
      </c>
    </row>
    <row r="6" spans="1:3">
      <c r="A6" s="4" t="s">
        <v>82</v>
      </c>
      <c r="B6" s="6" t="n">
        <v>53396</v>
      </c>
      <c r="C6" s="6" t="n">
        <v>54676</v>
      </c>
    </row>
    <row r="7" spans="1:3">
      <c r="A7" s="4" t="s">
        <v>83</v>
      </c>
      <c r="B7" s="6" t="n">
        <v>2164</v>
      </c>
      <c r="C7" s="6" t="n">
        <v>0</v>
      </c>
    </row>
    <row r="8" spans="1:3">
      <c r="A8" s="4" t="s">
        <v>91</v>
      </c>
      <c r="B8" s="6" t="n">
        <v>-21739</v>
      </c>
      <c r="C8" s="6" t="n">
        <v>-4572</v>
      </c>
    </row>
    <row r="9" spans="1:3">
      <c r="A9" s="4" t="s">
        <v>87</v>
      </c>
      <c r="B9" s="6" t="n">
        <v>-13653</v>
      </c>
      <c r="C9" s="6" t="n">
        <v>0</v>
      </c>
    </row>
    <row r="10" spans="1:3">
      <c r="A10" s="4" t="s">
        <v>133</v>
      </c>
      <c r="B10" s="6" t="n">
        <v>1997</v>
      </c>
      <c r="C10" s="6" t="n">
        <v>992</v>
      </c>
    </row>
    <row r="11" spans="1:3">
      <c r="A11" s="4" t="s">
        <v>134</v>
      </c>
      <c r="B11" s="6" t="n">
        <v>2026</v>
      </c>
      <c r="C11" s="6" t="n">
        <v>1369</v>
      </c>
    </row>
    <row r="12" spans="1:3">
      <c r="A12" s="4" t="s">
        <v>135</v>
      </c>
      <c r="B12" s="6" t="n">
        <v>0</v>
      </c>
      <c r="C12" s="6" t="n">
        <v>2604</v>
      </c>
    </row>
    <row r="13" spans="1:3">
      <c r="A13" s="4" t="s">
        <v>136</v>
      </c>
      <c r="B13" s="6" t="n">
        <v>-3954</v>
      </c>
      <c r="C13" s="6" t="n">
        <v>-1539</v>
      </c>
    </row>
    <row r="14" spans="1:3">
      <c r="A14" s="4" t="s">
        <v>137</v>
      </c>
      <c r="B14" s="6" t="n">
        <v>6897</v>
      </c>
      <c r="C14" s="6" t="n">
        <v>10286</v>
      </c>
    </row>
    <row r="15" spans="1:3">
      <c r="A15" s="4" t="s">
        <v>138</v>
      </c>
      <c r="B15" s="6" t="n">
        <v>-20462</v>
      </c>
      <c r="C15" s="6" t="n">
        <v>-12714</v>
      </c>
    </row>
    <row r="16" spans="1:3">
      <c r="A16" s="4" t="s">
        <v>139</v>
      </c>
      <c r="B16" s="6" t="n">
        <v>-1568</v>
      </c>
      <c r="C16" s="6" t="n">
        <v>6356</v>
      </c>
    </row>
    <row r="17" spans="1:3">
      <c r="A17" s="4" t="s">
        <v>140</v>
      </c>
      <c r="B17" s="6" t="n">
        <v>723</v>
      </c>
      <c r="C17" s="6" t="n">
        <v>593</v>
      </c>
    </row>
    <row r="18" spans="1:3">
      <c r="A18" s="4" t="s">
        <v>141</v>
      </c>
      <c r="B18" s="6" t="n">
        <v>53253</v>
      </c>
      <c r="C18" s="6" t="n">
        <v>71127</v>
      </c>
    </row>
    <row r="19" spans="1:3">
      <c r="A19" s="3" t="s">
        <v>142</v>
      </c>
    </row>
    <row r="20" spans="1:3">
      <c r="A20" s="4" t="s">
        <v>143</v>
      </c>
      <c r="B20" s="6" t="n">
        <v>-2616</v>
      </c>
      <c r="C20" s="6" t="n">
        <v>17673</v>
      </c>
    </row>
    <row r="21" spans="1:3">
      <c r="A21" s="4" t="s">
        <v>144</v>
      </c>
      <c r="B21" s="6" t="n">
        <v>-138035</v>
      </c>
      <c r="C21" s="6" t="n">
        <v>-316200</v>
      </c>
    </row>
    <row r="22" spans="1:3">
      <c r="A22" s="4" t="s">
        <v>145</v>
      </c>
      <c r="B22" s="6" t="n">
        <v>-7622</v>
      </c>
      <c r="C22" s="6" t="n">
        <v>-10946</v>
      </c>
    </row>
    <row r="23" spans="1:3">
      <c r="A23" s="4" t="s">
        <v>146</v>
      </c>
      <c r="B23" s="6" t="n">
        <v>16427</v>
      </c>
      <c r="C23" s="6" t="n">
        <v>35343</v>
      </c>
    </row>
    <row r="24" spans="1:3">
      <c r="A24" s="4" t="s">
        <v>147</v>
      </c>
      <c r="B24" s="6" t="n">
        <v>0</v>
      </c>
      <c r="C24" s="6" t="n">
        <v>-380</v>
      </c>
    </row>
    <row r="25" spans="1:3">
      <c r="A25" s="4" t="s">
        <v>140</v>
      </c>
      <c r="B25" s="6" t="n">
        <v>98</v>
      </c>
      <c r="C25" s="6" t="n">
        <v>-25</v>
      </c>
    </row>
    <row r="26" spans="1:3">
      <c r="A26" s="4" t="s">
        <v>148</v>
      </c>
      <c r="B26" s="6" t="n">
        <v>-131748</v>
      </c>
      <c r="C26" s="6" t="n">
        <v>-274535</v>
      </c>
    </row>
    <row r="27" spans="1:3">
      <c r="A27" s="3" t="s">
        <v>149</v>
      </c>
    </row>
    <row r="28" spans="1:3">
      <c r="A28" s="4" t="s">
        <v>150</v>
      </c>
      <c r="B28" s="6" t="n">
        <v>0</v>
      </c>
      <c r="C28" s="6" t="n">
        <v>322</v>
      </c>
    </row>
    <row r="29" spans="1:3">
      <c r="A29" s="4" t="s">
        <v>151</v>
      </c>
      <c r="B29" s="6" t="n">
        <v>-2836</v>
      </c>
      <c r="C29" s="6" t="n">
        <v>-71505</v>
      </c>
    </row>
    <row r="30" spans="1:3">
      <c r="A30" s="4" t="s">
        <v>152</v>
      </c>
      <c r="B30" s="6" t="n">
        <v>0</v>
      </c>
      <c r="C30" s="6" t="n">
        <v>248815</v>
      </c>
    </row>
    <row r="31" spans="1:3">
      <c r="A31" s="4" t="s">
        <v>153</v>
      </c>
      <c r="B31" s="6" t="n">
        <v>240000</v>
      </c>
      <c r="C31" s="6" t="n">
        <v>335000</v>
      </c>
    </row>
    <row r="32" spans="1:3">
      <c r="A32" s="4" t="s">
        <v>154</v>
      </c>
      <c r="B32" s="6" t="n">
        <v>-60000</v>
      </c>
      <c r="C32" s="6" t="n">
        <v>-300000</v>
      </c>
    </row>
    <row r="33" spans="1:3">
      <c r="A33" s="4" t="s">
        <v>155</v>
      </c>
      <c r="B33" s="6" t="n">
        <v>-6020</v>
      </c>
      <c r="C33" s="6" t="n">
        <v>-1812</v>
      </c>
    </row>
    <row r="34" spans="1:3">
      <c r="A34" s="4" t="s">
        <v>156</v>
      </c>
      <c r="B34" s="6" t="n">
        <v>0</v>
      </c>
      <c r="C34" s="6" t="n">
        <v>-12379</v>
      </c>
    </row>
    <row r="35" spans="1:3">
      <c r="A35" s="4" t="s">
        <v>157</v>
      </c>
      <c r="B35" s="6" t="n">
        <v>-41659</v>
      </c>
      <c r="C35" s="6" t="n">
        <v>-41549</v>
      </c>
    </row>
    <row r="36" spans="1:3">
      <c r="A36" s="4" t="s">
        <v>140</v>
      </c>
      <c r="B36" s="6" t="n">
        <v>-1826</v>
      </c>
      <c r="C36" s="6" t="n">
        <v>-881</v>
      </c>
    </row>
    <row r="37" spans="1:3">
      <c r="A37" s="4" t="s">
        <v>158</v>
      </c>
      <c r="B37" s="6" t="n">
        <v>127659</v>
      </c>
      <c r="C37" s="6" t="n">
        <v>156011</v>
      </c>
    </row>
    <row r="38" spans="1:3">
      <c r="A38" s="4" t="s">
        <v>159</v>
      </c>
      <c r="B38" s="6" t="n">
        <v>49164</v>
      </c>
      <c r="C38" s="6" t="n">
        <v>-47397</v>
      </c>
    </row>
    <row r="39" spans="1:3">
      <c r="A39" s="4" t="s">
        <v>160</v>
      </c>
      <c r="B39" s="6" t="n">
        <v>51424</v>
      </c>
      <c r="C39" s="6" t="n">
        <v>112292</v>
      </c>
    </row>
    <row r="40" spans="1:3">
      <c r="A40" s="4" t="s">
        <v>161</v>
      </c>
      <c r="B40" s="6" t="n">
        <v>100588</v>
      </c>
      <c r="C40" s="6" t="n">
        <v>64895</v>
      </c>
    </row>
    <row r="41" spans="1:3">
      <c r="A41" s="3" t="s">
        <v>162</v>
      </c>
    </row>
    <row r="42" spans="1:3">
      <c r="A42" s="4" t="s">
        <v>163</v>
      </c>
      <c r="B42" s="6" t="n">
        <v>21538</v>
      </c>
      <c r="C42" s="6" t="n">
        <v>24662</v>
      </c>
    </row>
    <row r="43" spans="1:3">
      <c r="A43" s="4" t="s">
        <v>43</v>
      </c>
      <c r="B43" s="6" t="n">
        <v>39311</v>
      </c>
      <c r="C43" s="6" t="n">
        <v>39284</v>
      </c>
    </row>
    <row r="44" spans="1:3">
      <c r="A44" s="4" t="s">
        <v>164</v>
      </c>
      <c r="B44" s="6" t="n">
        <v>9084</v>
      </c>
      <c r="C44" s="6" t="n">
        <v>4474</v>
      </c>
    </row>
    <row r="45" spans="1:3">
      <c r="A45" s="4" t="s">
        <v>165</v>
      </c>
      <c r="B45" s="6" t="n">
        <v>654</v>
      </c>
      <c r="C45" s="6" t="n">
        <v>533</v>
      </c>
    </row>
    <row r="46" spans="1:3">
      <c r="A46" s="4" t="s">
        <v>166</v>
      </c>
      <c r="B46" s="6" t="n">
        <v>0</v>
      </c>
      <c r="C46" s="6" t="n">
        <v>133</v>
      </c>
    </row>
    <row r="47" spans="1:3">
      <c r="A47" s="4" t="s">
        <v>167</v>
      </c>
      <c r="B47" s="6" t="n">
        <v>0</v>
      </c>
      <c r="C47" s="6" t="n">
        <v>12379</v>
      </c>
    </row>
    <row r="48" spans="1:3">
      <c r="A48" s="4" t="s">
        <v>168</v>
      </c>
      <c r="B48" s="6" t="n">
        <v>0</v>
      </c>
      <c r="C48" s="6" t="n">
        <v>9775</v>
      </c>
    </row>
    <row r="49" spans="1:3">
      <c r="A49" s="3" t="s">
        <v>169</v>
      </c>
    </row>
    <row r="50" spans="1:3">
      <c r="A50" s="4" t="s">
        <v>170</v>
      </c>
      <c r="B50" s="6" t="n">
        <v>-129866</v>
      </c>
      <c r="C50" s="6" t="n">
        <v>-308728</v>
      </c>
    </row>
    <row r="51" spans="1:3">
      <c r="A51" s="4" t="s">
        <v>171</v>
      </c>
      <c r="B51" s="6" t="n">
        <v>-11812</v>
      </c>
      <c r="C51" s="6" t="n">
        <v>-34929</v>
      </c>
    </row>
    <row r="52" spans="1:3">
      <c r="A52" s="4" t="s">
        <v>172</v>
      </c>
      <c r="B52" s="6" t="n">
        <v>3643</v>
      </c>
      <c r="C52" s="6" t="n">
        <v>27457</v>
      </c>
    </row>
    <row r="53" spans="1:3">
      <c r="A53" s="4" t="s">
        <v>173</v>
      </c>
      <c r="B53" s="6" t="n">
        <v>-138035</v>
      </c>
      <c r="C53" s="6" t="n">
        <v>-316200</v>
      </c>
    </row>
    <row r="54" spans="1:3">
      <c r="A54" s="3" t="s">
        <v>174</v>
      </c>
    </row>
    <row r="55" spans="1:3">
      <c r="A55" s="4" t="s">
        <v>170</v>
      </c>
      <c r="B55" s="6" t="n">
        <v>104706</v>
      </c>
      <c r="C55" s="6" t="n">
        <v>30582</v>
      </c>
    </row>
    <row r="56" spans="1:3">
      <c r="A56" s="4" t="s">
        <v>171</v>
      </c>
      <c r="B56" s="6" t="n">
        <v>8970</v>
      </c>
      <c r="C56" s="6" t="n">
        <v>207</v>
      </c>
    </row>
    <row r="57" spans="1:3">
      <c r="A57" s="4" t="s">
        <v>172</v>
      </c>
      <c r="B57" s="6" t="n">
        <v>-3315</v>
      </c>
      <c r="C57" s="6" t="n">
        <v>-50</v>
      </c>
    </row>
    <row r="58" spans="1:3">
      <c r="A58" s="4" t="s">
        <v>175</v>
      </c>
      <c r="B58" s="6" t="n">
        <v>0</v>
      </c>
      <c r="C58" s="6" t="n">
        <v>32</v>
      </c>
    </row>
    <row r="59" spans="1:3">
      <c r="A59" s="4" t="s">
        <v>176</v>
      </c>
      <c r="B59" s="6" t="n">
        <v>-94353</v>
      </c>
      <c r="C59" s="6" t="n">
        <v>0</v>
      </c>
    </row>
    <row r="60" spans="1:3">
      <c r="A60" s="4" t="s">
        <v>87</v>
      </c>
      <c r="B60" s="6" t="n">
        <v>13653</v>
      </c>
      <c r="C60" s="6" t="n">
        <v>0</v>
      </c>
    </row>
    <row r="61" spans="1:3">
      <c r="A61" s="4" t="s">
        <v>91</v>
      </c>
      <c r="B61" s="6" t="n">
        <v>21739</v>
      </c>
      <c r="C61" s="6" t="n">
        <v>4572</v>
      </c>
    </row>
    <row r="62" spans="1:3">
      <c r="A62" s="4" t="s">
        <v>177</v>
      </c>
      <c r="B62" s="6" t="n">
        <v>-34973</v>
      </c>
      <c r="C62" s="6" t="n">
        <v>0</v>
      </c>
    </row>
    <row r="63" spans="1:3">
      <c r="A63" s="4" t="s">
        <v>146</v>
      </c>
      <c r="B63" s="7" t="n">
        <v>16427</v>
      </c>
      <c r="C63" s="7" t="n">
        <v>353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vt:lpstr>
      <vt:lpstr>Dispositions</vt:lpstr>
      <vt:lpstr>Equity Compensation Plans</vt:lpstr>
      <vt:lpstr>Mortgages Payable</vt:lpstr>
      <vt:lpstr>Unsecured Notes Payable</vt:lpstr>
      <vt:lpstr>Unsecured Credit Facility</vt:lpstr>
      <vt:lpstr>Derivatives</vt:lpstr>
      <vt:lpstr>Equity</vt:lpstr>
      <vt:lpstr>Earnings per Share</vt:lpstr>
      <vt:lpstr>Provision for Impairment of Inv</vt:lpstr>
      <vt:lpstr>Fair Value Measurements</vt:lpstr>
      <vt:lpstr>Commitments and Contingencies</vt:lpstr>
      <vt:lpstr>Litigation</vt:lpstr>
      <vt:lpstr>Subsequent Events</vt:lpstr>
      <vt:lpstr>Summary of Significant Accoun24</vt:lpstr>
      <vt:lpstr>Organization and Basis of Pre25</vt:lpstr>
      <vt:lpstr>Acquisitions (Tables)</vt:lpstr>
      <vt:lpstr>Dispositions (Tables)</vt:lpstr>
      <vt:lpstr>Equity Compensation Plans (Tabl</vt:lpstr>
      <vt:lpstr>Mortgages Payable (Tables)</vt:lpstr>
      <vt:lpstr>Unsecured Notes Payable (Tables</vt:lpstr>
      <vt:lpstr>Unsecured Credit Facility (Tabl</vt:lpstr>
      <vt:lpstr>Derivatives (Tables)</vt:lpstr>
      <vt:lpstr>Earnings per Share (Tables)</vt:lpstr>
      <vt:lpstr>Provision for Impairment of I34</vt:lpstr>
      <vt:lpstr>Fair Value Measurements (Tables</vt:lpstr>
      <vt:lpstr>Organization and Basis of Pre36</vt:lpstr>
      <vt:lpstr>Summary of Significant Accoun37</vt:lpstr>
      <vt:lpstr>Acquisitions _ Summary of Acqui</vt:lpstr>
      <vt:lpstr>Acquisitions _ Acquisition Date</vt:lpstr>
      <vt:lpstr>Acquisitions _ Condensed Pro Fo</vt:lpstr>
      <vt:lpstr>Acquisitions _ Variable Interes</vt:lpstr>
      <vt:lpstr>Dispositions _ Summary of Dispo</vt:lpstr>
      <vt:lpstr>Dispositions _ Assets of Proper</vt:lpstr>
      <vt:lpstr>Equity Compensation Plans (Deta</vt:lpstr>
      <vt:lpstr>Mortgages Payable _ Summary (De</vt:lpstr>
      <vt:lpstr>Mortgages Payable _ Debt Maturi</vt:lpstr>
      <vt:lpstr>Unsecured Notes Payable (Detail</vt:lpstr>
      <vt:lpstr>Unsecured Credit Facility (Deta</vt:lpstr>
      <vt:lpstr>Derivatives _ Interest Rate Swa</vt:lpstr>
      <vt:lpstr>Derivatives _ Estimated Fair Va</vt:lpstr>
      <vt:lpstr>Derivatives _ Effect on Stateme</vt:lpstr>
      <vt:lpstr>Equity (Details)</vt:lpstr>
      <vt:lpstr>Earnings per Share (Details)</vt:lpstr>
      <vt:lpstr>Provision for Impairment of I54</vt:lpstr>
      <vt:lpstr>Fair Value Measurements _ Fair </vt:lpstr>
      <vt:lpstr>Fair Value Measurements _ Recur</vt:lpstr>
      <vt:lpstr>Fair Value Measurements _ Nonre</vt:lpstr>
      <vt:lpstr>Fair Value Measurements _ Fai58</vt:lpstr>
      <vt:lpstr>Commitments and Contingencies (</vt:lpstr>
      <vt:lpstr>Subsequent Events (Details)</vt:lpstr>
      <vt:lpstr>Uncategorized Items - rpa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4:30Z</dcterms:created>
  <dcterms:modified xmlns:dcterms="http://purl.org/dc/terms/" xmlns:xsi="http://www.w3.org/2001/XMLSchema-instance" xsi:type="dcterms:W3CDTF">2016-05-03T16:04:30Z</dcterms:modified>
  <dc:title xmlns:dc="http://purl.org/dc/elements/1.1/">Untitled</dc:title>
  <dc:description xmlns:dc="http://purl.org/dc/elements/1.1/"/>
  <dc:subject xmlns:dc="http://purl.org/dc/elements/1.1/"/>
  <cp:keywords/>
  <cp:category/>
</cp:coreProperties>
</file>